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UNAUDITED BALANCE " sheetId="2" state="visible" r:id="rId2"/>
    <sheet xmlns:r="http://schemas.openxmlformats.org/officeDocument/2006/relationships" name="CONSOLIDATED UNAUDI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OTHER CURRENT LIABILITIES" sheetId="14" state="visible" r:id="rId14"/>
    <sheet xmlns:r="http://schemas.openxmlformats.org/officeDocument/2006/relationships" name="INCOME TAX" sheetId="15" state="visible" r:id="rId15"/>
    <sheet xmlns:r="http://schemas.openxmlformats.org/officeDocument/2006/relationships" name="STOCKHOLDERS_ EQUITY"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LEGAL"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DES_2" sheetId="23" state="visible" r:id="rId23"/>
    <sheet xmlns:r="http://schemas.openxmlformats.org/officeDocument/2006/relationships" name="INTANGIBLE ASSETS, NET (Tables)" sheetId="24" state="visible" r:id="rId24"/>
    <sheet xmlns:r="http://schemas.openxmlformats.org/officeDocument/2006/relationships" name="REVENUE RECOGNITION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OTHER CURRENT LIABILITIES (Tabl" sheetId="28" state="visible" r:id="rId28"/>
    <sheet xmlns:r="http://schemas.openxmlformats.org/officeDocument/2006/relationships" name="INCOME TAX (Tables)" sheetId="29" state="visible" r:id="rId29"/>
    <sheet xmlns:r="http://schemas.openxmlformats.org/officeDocument/2006/relationships" name="STOCKHOLDERS_ EQUITY (Tables)" sheetId="30" state="visible" r:id="rId30"/>
    <sheet xmlns:r="http://schemas.openxmlformats.org/officeDocument/2006/relationships" name="LOSS PER SHARE (Tables)" sheetId="31" state="visible" r:id="rId31"/>
    <sheet xmlns:r="http://schemas.openxmlformats.org/officeDocument/2006/relationships" name="ORGANIZATION AND BUSINESS DES_3" sheetId="32" state="visible" r:id="rId32"/>
    <sheet xmlns:r="http://schemas.openxmlformats.org/officeDocument/2006/relationships" name="ORGANIZATION AND BUSINESS DES_4" sheetId="33" state="visible" r:id="rId33"/>
    <sheet xmlns:r="http://schemas.openxmlformats.org/officeDocument/2006/relationships" name="ORGANIZATION AND BUSINESS DES_5" sheetId="34" state="visible" r:id="rId34"/>
    <sheet xmlns:r="http://schemas.openxmlformats.org/officeDocument/2006/relationships" name="SUMMARY OF SIGNIFICANT ACCOUN_3" sheetId="35" state="visible" r:id="rId35"/>
    <sheet xmlns:r="http://schemas.openxmlformats.org/officeDocument/2006/relationships" name="INTANGIBLE ASSETS, NET (Details" sheetId="36" state="visible" r:id="rId36"/>
    <sheet xmlns:r="http://schemas.openxmlformats.org/officeDocument/2006/relationships" name="INTANGIBLE ASSETS, NET (Detai_2" sheetId="37" state="visible" r:id="rId37"/>
    <sheet xmlns:r="http://schemas.openxmlformats.org/officeDocument/2006/relationships" name="REVENUE RECOGNITION (Details)"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ACCRUED EXPENSES (Details)" sheetId="41" state="visible" r:id="rId41"/>
    <sheet xmlns:r="http://schemas.openxmlformats.org/officeDocument/2006/relationships" name="OTHER CURRENT LIABILITIES (Deta" sheetId="42" state="visible" r:id="rId42"/>
    <sheet xmlns:r="http://schemas.openxmlformats.org/officeDocument/2006/relationships" name="OTHER CURRENT LIABILITIES (De_2" sheetId="43" state="visible" r:id="rId43"/>
    <sheet xmlns:r="http://schemas.openxmlformats.org/officeDocument/2006/relationships" name="INCOME TAX (Details - Income ta" sheetId="44" state="visible" r:id="rId44"/>
    <sheet xmlns:r="http://schemas.openxmlformats.org/officeDocument/2006/relationships" name="INCOME TAX (Details - Deferred " sheetId="45" state="visible" r:id="rId45"/>
    <sheet xmlns:r="http://schemas.openxmlformats.org/officeDocument/2006/relationships" name="INCOME TAX (Details Narrative)" sheetId="46" state="visible" r:id="rId46"/>
    <sheet xmlns:r="http://schemas.openxmlformats.org/officeDocument/2006/relationships" name="STOCKHOLDERS' EQUITY (Details)" sheetId="47" state="visible" r:id="rId47"/>
    <sheet xmlns:r="http://schemas.openxmlformats.org/officeDocument/2006/relationships" name="STOCKHOLDERS_ EQUITY (Details N" sheetId="48" state="visible" r:id="rId48"/>
    <sheet xmlns:r="http://schemas.openxmlformats.org/officeDocument/2006/relationships" name="LOSS PER SHARE (Details)" sheetId="49" state="visible" r:id="rId49"/>
    <sheet xmlns:r="http://schemas.openxmlformats.org/officeDocument/2006/relationships" name="COMMITMENTS AND CONTINGENCIES (" sheetId="50" state="visible" r:id="rId50"/>
    <sheet xmlns:r="http://schemas.openxmlformats.org/officeDocument/2006/relationships" name="LEGAL (Details Narrative)" sheetId="51" state="visible" r:id="rId51"/>
    <sheet xmlns:r="http://schemas.openxmlformats.org/officeDocument/2006/relationships" name="RELATED PARTIES (Details Narrat"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1-40723</t>
        </is>
      </c>
    </row>
    <row r="13">
      <c r="A13" s="4" t="inlineStr">
        <is>
          <t>Entity Registrant Name</t>
        </is>
      </c>
      <c r="B13" s="4" t="inlineStr">
        <is>
          <t>Collective Audience, Inc.</t>
        </is>
      </c>
    </row>
    <row r="14">
      <c r="A14" s="4" t="inlineStr">
        <is>
          <t>Entity Central Index Key</t>
        </is>
      </c>
      <c r="B14" s="4" t="inlineStr">
        <is>
          <t>0001854583</t>
        </is>
      </c>
    </row>
    <row r="15">
      <c r="A15" s="4" t="inlineStr">
        <is>
          <t>Entity Tax Identification Number</t>
        </is>
      </c>
      <c r="B15" s="4" t="inlineStr">
        <is>
          <t>86-2861807</t>
        </is>
      </c>
    </row>
    <row r="16">
      <c r="A16" s="4" t="inlineStr">
        <is>
          <t>Entity Incorporation, State or Country Code</t>
        </is>
      </c>
      <c r="B16" s="4" t="inlineStr">
        <is>
          <t>DE</t>
        </is>
      </c>
    </row>
    <row r="17">
      <c r="A17" s="4" t="inlineStr">
        <is>
          <t>Entity Address, Address Line One</t>
        </is>
      </c>
      <c r="B17" s="4" t="inlineStr">
        <is>
          <t>85 Broad Street</t>
        </is>
      </c>
    </row>
    <row r="18">
      <c r="A18" s="4" t="inlineStr">
        <is>
          <t>Entity Address, Address Line Two</t>
        </is>
      </c>
      <c r="B18" s="4" t="inlineStr">
        <is>
          <t>16-079</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04</t>
        </is>
      </c>
    </row>
    <row r="22">
      <c r="A22" s="4" t="inlineStr">
        <is>
          <t>City Area Code</t>
        </is>
      </c>
      <c r="B22" s="4" t="inlineStr">
        <is>
          <t>808</t>
        </is>
      </c>
    </row>
    <row r="23">
      <c r="A23" s="4" t="inlineStr">
        <is>
          <t>Local Phone Number</t>
        </is>
      </c>
      <c r="B23" s="4" t="inlineStr">
        <is>
          <t>829-1057</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22672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NOTE 3 — INTANGIBLE ASSETS, NET Intangibles, net, consists
of the following as of September 30, 2024:
Schedule of intangibles, net
September 30, 2024 December 31,
Trademark/Names $ 1,060,000 $ 1,060,000
Software 5,980,000 5,980,000
Customer List 2,929,611 2,929,611
Impairment (4,489,000 ) 0
Less accumulated amortization (5,480,611 ) (4,725,174 )
Intangibles, net $ – $ 5,244,437 For the nine months ended September 30, 2024 and
2023, the Company recorded approximately $ 755,437 1,165,534 As of September 30, 2024 the period balance includes $ 4,48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NOTE 4 — REVENUE RECOGNITION ASC 606, Revenue from Contracts with
Customers Under ASC 606, revenue
is recognized when a customer obtains control of promised goods or services in an amount that reflects the consideration the Company expects
to receive in exchange for those goods or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In determining the appropriate
amount of revenue to be recognized as it fulfills its obligations under its agreements, the Company performs the following steps (i) identification
of contracts with customers; (ii) identification of performance obligations; (iii) determination of the transaction price; (iv) allocation
of the transaction price to performance obligations; and (v) recognition of revenue when or as the Company satisfies each performance
obligation. Typical payment terms are
between net 30 and net 60 days. The Company negotiates managed
service agreements with the customers to specify the terms and conditions (including rights and obligations) and services to be provided.
The services provided are based on three primary streams of revenue: lead generation, affiliate management and reengagement. Lead Generation Revenue For its Lead Generation
revenue, the Company provides leads by purchasing ads to direct consumers to specific pages which are auctioned to the customer base.
The Company’s performance obligation is to deliver the leads to customers in accordance with the terms of the agreement. The Company
has concluded that this constitutes a single performance obligation for financial reporting purposes and that such an obligation is recognized
at a point of time, for which the Company is transferring value to the customer through delivery. Affiliate Management Revenue For its Affiliate Management
revenue, the Company places ads on behalf of its customers after identifying the appropriate platforms to place the ads, determining the
most advantageous amount of ad spend per platform, determining the prices for each ad, and producing the marketing materials. The Company
has concluded that this constitutes a single performance obligation for financial reporting purposes and that such obligation is recognized
at a point of time, for which the Company is transferring value to the customer through delivery. Reengagement Revenue For its Reengagement revenue,
the Company provides links and advertisements via online, email, and In-App that generate views which are paid for by the customer. The
Company’s performance obligation is to deliver the activity of clicks on advertisements in accordance with the terms of the agreement.
The Company has concluded that this constitutes a single performance obligation for financial reporting purposes and that such an obligation
is recognized at a point of time, for which the Company is transferring value to the customer through delivery. All the streams of revenue
above are recorded on a gross basis. The Company is responsible for fulfilling the delivery of services, establishing the selling price
for the delivery, and the Company performs billing and collections, including ultimately retaining credit risk. The Company therefore
determined that is serves as a principal and that gross presentation of revenue is appropriate. Media Display Advertising For its Media Display revenue,
the Company provides advertising audience engagement optimization via display ads that generate views which are paid for by the customer.
The Company has concluded that this constitutes a single performance obligation for financial reporting purposes and that such an obligation
is recognized at a point of time, for which the Company is transferring value to the customer through delivery. Consulting Services For its Consulting Services
revenue, the Company provides digital performance advertising and marketing services through its proprietary AI tool which are paid for
by the customer. The Company has concluded that this constitutes a single performance obligation for financial reporting purposes and
that such an obligation is recognized at a point of time, for which the Company is transferring value to the customer through delivery. Revenue consists of the
following as of September 30, 2024 and September 30, 2023:
Schedule of revenue
For the nine months ended
September 30, September 30,
Lead Generation $ – $ 2,135,469
Affiliate Management – 9,189,208
Reengagement – 339,085
Media Display Advertising 1,872,878 –
Consulting Services 1,255,360 –
Revenue $ 3,128,238 $ 11,663,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consists of the following as of September 30, 2024 and December 31, 2023:
Schedule of property and equipment, net
September 30, December 31,
2024 2023
Computer and equipment $ – $ 59,169
Leasehold improvements – 165,957
Total equipment – 225,126
Less accumulated depreciation – (225,126 )
Property and equipment, net $ – $ – Depreciation expenses for
the three and nine months ended September 30, 2024 and September 30, 2023 respectively, amounted to $ 0 172,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6 — ACCRUED EXPENSES Accrued expenses consist
of the following:
Schedule of accrued expenses
September 30, December 31,
Credit cards $ 279,317 $ 207,163
Payroll 2,436,796 2,315,822
Other 7,145 –
Accrued Expenses, net $ 2,723,258 $ 2,522,9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 xml:space="preserve">NOTE 7 — OTHER CURRENT LIABILITIES Other liabilities consist
primarily of the following:
Schedule of other liabilities
September 30, 2024 December 31, 2023
VAT $ 22,104 $ –
Customer Deposits 1,540,331 –
Unsecured promissory notes 904,742 –
Bayview Line of Credit – 37,702
D&amp;O Insurance payable 31,358 313,583
Other Current Liabilities $ 2,498,535 $ 351,285 NOTE 7.1 — OTHER NON-CURRENT LIABILITIES Other non-current liabilities consist primarily
of the following:
Schedule of other non-current liabilities
September 30, 2024 December 31, 2023
BeOp Outstanding Liabilities $ 1,430,51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 xml:space="preserve">NOTE 8 — INCOME TAX The Company is incorporated
in the State of Delaware and is subject to a U.S. federal and state corporate income taxation. The Company is not filing as
a member of the U.S. consolidated group of Collective Audience, Inc. and will file the US tax returns on a separate return basis.
The tax provision has been prepared using this filing profile and does not include any activity of any entities outside of the Company. The Company incurred net
operating losses for the three and nine months ended September 30, 2024, and 2023. The Company is subject to U.S. federal corporate
income tax rate of 21 8.7 As of September 30, 2024,
and 2023, this company does not have any net deferred tax assets.
Schedule of effective income tax rate
September 30, December 31,
Statutory tax rate 21 21.00
State income tax 8.7 8.70
Change in Valuation Allowance – –
True-Up – –
Change in State Rate – –
Total 29.70 29.70 Deferred income taxes reflect
the net tax effects of temporary differences between the carrying amount of assets and liabilities for financial reporting purposes and
the amounts used for income tax purposes. Details of the Company’s deferred tax assets and liabilities as of September 30, 2024
and December 31, 2023 were as follows:
Schedule of deferred tax assets and liabilities
Deferred Tax Assets and Liabilities September 30, 2024 December 31, 2023
Startup costs $ – $ –
Depreciation – –
Amortization – –
Net Operating Loss 13,687,476 4,575,314
Valuation Allowance (13,687,476 ) (4,575,314 )
Net Deferred Tax Assets $ – $ – Management has determined
that it is more likely than not that the Company will not realize its net deferred tax asset, and accordingly, a valuation allowance has
been deemed necessary. As of September 30, 2024, and December 31, 2023, respectively, the valuation allowance is $ 13,687,476 4,575,314 The Company reports income
tax related interest and penalties within the income tax line item on the consolidated statements of operations. The company likewise
reports the reversal of income tax-related interest and penalties within such line item to the extent it resolves the liabilities for
uncertain tax positions in a manner favorable to the accruals. As of September 30, 2024, and 2023, the Company h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9— STOCKHOLDERS’ EQUITY Logiq, Inc., the former parent
of the Company, authorized a 2020 Equity Incentive Plan, which provides the issuance of common stock and restricted stock units (“RSU”)
to be granted to eligible employees and consultants of Logiq, Inc., including those employed by DLQ, Inc. Logiq, Inc. issued shares
of common stock to certain employees and consultants of the Company for services rendered (the “Compensation Awards”). The
Compensation awards were issued at the grant date fair value derived from OCTQX, the top tier of the three marketplaces for the OTC trading
of stocks, under the symbol “LGIQ”. On August 28, 2020, a total of 16,000 7.68 130,000 2.38 483,814 3.97 100,000 0.534 250,000 0.365 RSU’s vest ratably
every six months over three years. In the event the participant ceases to be a service provider for any reason before participant’s
RSUs vest, the RSUs and participant’s right to acquire any shares will immediately terminate. To the extent actual forfeiture occurs,
the amount will be recorded as adjustment to compensation expense in the period in which it occurred. On November 20, 2020, the Company
granted 500,000 of RSUs to employees at $7.50 per unit. On July 16, 2021, one employee’s RSUs were forfeited in exchange of
130,000 shares of common stock. On January 7, 2022, two employee’s RSUs were terminated, and 200,000 non-vested shares were
forfeited. On July 8, 2022, one employee’s RSUs were forfeited in exchange of 250,000 shares of common stock. All RSU’s
have been forfeited as of September 30, 2022, and no remaining shared-based compensation expense is remaining for future periods.
Going forward the Company will no longer issue RSU’s under the 2020 Equity Incentive Plan. For the three month
period ended September 31, 2024 and 2023, the company recorded $ 0 0 Total shared-based compensation
expense related to non-vested awards not yet recognized was approximately $ 1,729,000 The table below reflects
the RSU’s activity for the periods ended September 30, 2024:
Schedule of RSU’s activity
Nonvested as of December 31,2021 266,667
Granted –
Vested (16,667 )
Forfeited (250,000 )
Nonvested as of December 31, 2022 –
Nonvested as of December 31, 2023 –
Nonvested as of September 30, 2024 – Warrants On February 19, 2024, the
“Company entered into a securities purchase agreement (the “February Purchase Agreement”) with certain investors (the
“Investors”), pursuant to which the Company agreed to issue and sell to the Investors in a private placement (the “Offering”)
warrants to purchase up to 1,000,000 5.00 10,000 5.00 fiv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NOTE 10 — LOSS PER SHARE Basic loss per share is
computed by dividing net income available to Common Stockholders (the numerator) by the weighted average number of Common Stock outstanding
for the period (the denominator). The computation of net loss per share as of September 30, 2024 is as follows:
Schedule of net loss per share
For the three months ended September 30, 2024 For the three months ended September 30, 2023 For the nine months ended 2024 For the nine months ended September 30, 2023
Net Loss $ (10,569,169 ) $ (1,701,765 ) $ (13,687,476 ) $ (4,291,281 )
Weighted-average common shares outstanding – Basic and Diluted 16,292,592 11,400,000 14,713,663 11,400,000
Net loss per share – Basic and Diluted $ (0.65 ) $ (0.15 ) $ (0.93 ) $ (0.3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Operating lease In 2020, through the Push
acquisition, the Company was assigned an operating lease for approximately 30,348 square feet of office and warehouse space located
in Minneapolis, Minnesota, at a rate of $367,200 per annum. This lease was through a related party. The terms of the lease acquired were
to expire on December 31, 2021. On September 1, 2021, the operating lease was amended to reduce the square footage leased to
26,954 at a rate of $26,300 per month. On November 1, 2021, the operating lease was amended to further reduce the square footage
leased to 12,422 at a rate of $17,500 per month and to expire on December 31, 2022; however, the lease was extended from January 1,
2023 through April 30, 2023. Based on the present value
of the lease payments for the remaining lease term acquired on January 8, 2020, the right-of-use assets and lease liabilities were
approximately $ 668,000 5.25 206,000 3.25 The Company’s net rental
expense was approximately $ 2,160 76,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t>
        </is>
      </c>
      <c r="B4" s="4" t="inlineStr">
        <is>
          <t xml:space="preserve">NOTE 12 — LEGAL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In August 2023, a creditor
of Push Interactive, LLC, (“ Push 35,240 On February 26, 2024, a former
employee of DLQ, Inc. filed a AAA arbitration demand against the Company, Logiq, Inc. and DLQ, Inc. claiming breach of contract and statutory
wage payment violations. The parties agreed to stay the arbitration to explore possible resolution of the dispute, subject to rescission.
On May 22, 2024 the stay was rescinded and the parties are proceeding with the arbitration, which is in the early stages. Although the
Company intends to vigorously defend against these claims, there is no guarantee that they will prevail. The Company is currently unable
to determine the ultimate outcome of these proceedings or to determine the amount or range of potential losses associated with the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UNAUDI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8607</v>
      </c>
      <c r="C3" s="6" t="n">
        <v>612183</v>
      </c>
    </row>
    <row r="4">
      <c r="A4" s="4" t="inlineStr">
        <is>
          <t>Accounts receivable, net</t>
        </is>
      </c>
      <c r="B4" s="5" t="n">
        <v>1830552</v>
      </c>
      <c r="C4" s="5" t="n">
        <v>37702</v>
      </c>
    </row>
    <row r="5">
      <c r="A5" s="4" t="inlineStr">
        <is>
          <t>Other current assets</t>
        </is>
      </c>
      <c r="B5" s="5" t="n">
        <v>1280494</v>
      </c>
      <c r="C5" s="5" t="n">
        <v>344482</v>
      </c>
    </row>
    <row r="6">
      <c r="A6" s="4" t="inlineStr">
        <is>
          <t>Total current assets</t>
        </is>
      </c>
      <c r="B6" s="5" t="n">
        <v>3679653</v>
      </c>
      <c r="C6" s="5" t="n">
        <v>994367</v>
      </c>
    </row>
    <row r="7">
      <c r="A7" s="4" t="inlineStr">
        <is>
          <t>Property and Equipment</t>
        </is>
      </c>
      <c r="B7" s="5" t="n">
        <v>0</v>
      </c>
      <c r="C7" s="5" t="n">
        <v>0</v>
      </c>
    </row>
    <row r="8">
      <c r="A8" s="4" t="inlineStr">
        <is>
          <t>Intangible Assets</t>
        </is>
      </c>
      <c r="B8" s="5" t="n">
        <v>0</v>
      </c>
      <c r="C8" s="5" t="n">
        <v>5244437</v>
      </c>
    </row>
    <row r="9">
      <c r="A9" s="4" t="inlineStr">
        <is>
          <t>Goodwill</t>
        </is>
      </c>
      <c r="B9" s="5" t="n">
        <v>4304419</v>
      </c>
      <c r="C9" s="5" t="n">
        <v>5991208</v>
      </c>
    </row>
    <row r="10">
      <c r="A10" s="4" t="inlineStr">
        <is>
          <t>Total assets</t>
        </is>
      </c>
      <c r="B10" s="5" t="n">
        <v>7984072</v>
      </c>
      <c r="C10" s="5" t="n">
        <v>12230012</v>
      </c>
    </row>
    <row r="11">
      <c r="A11" s="3" t="inlineStr">
        <is>
          <t>Current liabilities:</t>
        </is>
      </c>
      <c r="B11" s="4" t="inlineStr">
        <is>
          <t xml:space="preserve"> </t>
        </is>
      </c>
      <c r="C11" s="4" t="inlineStr">
        <is>
          <t xml:space="preserve"> </t>
        </is>
      </c>
    </row>
    <row r="12">
      <c r="A12" s="4" t="inlineStr">
        <is>
          <t>Accounts payable</t>
        </is>
      </c>
      <c r="B12" s="5" t="n">
        <v>3873806</v>
      </c>
      <c r="C12" s="5" t="n">
        <v>2512438</v>
      </c>
    </row>
    <row r="13">
      <c r="A13" s="4" t="inlineStr">
        <is>
          <t>Accrued expenses</t>
        </is>
      </c>
      <c r="B13" s="5" t="n">
        <v>2723258</v>
      </c>
      <c r="C13" s="5" t="n">
        <v>2522985</v>
      </c>
    </row>
    <row r="14">
      <c r="A14" s="4" t="inlineStr">
        <is>
          <t>Other current liabilities</t>
        </is>
      </c>
      <c r="B14" s="5" t="n">
        <v>2498535</v>
      </c>
      <c r="C14" s="5" t="n">
        <v>351285</v>
      </c>
    </row>
    <row r="15">
      <c r="A15" s="4" t="inlineStr">
        <is>
          <t>Total current liabilities</t>
        </is>
      </c>
      <c r="B15" s="5" t="n">
        <v>9095599</v>
      </c>
      <c r="C15" s="5" t="n">
        <v>5386708</v>
      </c>
    </row>
    <row r="16">
      <c r="A16" s="4" t="inlineStr">
        <is>
          <t>Other non-current  liabilities</t>
        </is>
      </c>
      <c r="B16" s="5" t="n">
        <v>1430511</v>
      </c>
      <c r="C16" s="5" t="n">
        <v>0</v>
      </c>
    </row>
    <row r="17">
      <c r="A17" s="4" t="inlineStr">
        <is>
          <t>Promissory notes, related party</t>
        </is>
      </c>
      <c r="B17" s="5" t="n">
        <v>2081783</v>
      </c>
      <c r="C17" s="5" t="n">
        <v>1671784</v>
      </c>
    </row>
    <row r="18">
      <c r="A18" s="4" t="inlineStr">
        <is>
          <t>Convertible promissory notes, related party</t>
        </is>
      </c>
      <c r="B18" s="5" t="n">
        <v>1931250</v>
      </c>
      <c r="C18" s="5" t="n">
        <v>1931250</v>
      </c>
    </row>
    <row r="19">
      <c r="A19" s="4" t="inlineStr">
        <is>
          <t>Warrant revenue side-sharing liability</t>
        </is>
      </c>
      <c r="B19" s="5" t="n">
        <v>240000</v>
      </c>
      <c r="C19" s="5" t="n">
        <v>250000</v>
      </c>
    </row>
    <row r="20">
      <c r="A20" s="4" t="inlineStr">
        <is>
          <t>Derivative warrant liability</t>
        </is>
      </c>
      <c r="B20" s="5" t="n">
        <v>459573</v>
      </c>
      <c r="C20" s="5" t="n">
        <v>114893</v>
      </c>
    </row>
    <row r="21">
      <c r="A21" s="4" t="inlineStr">
        <is>
          <t>Total liabilities</t>
        </is>
      </c>
      <c r="B21" s="5" t="n">
        <v>15238716</v>
      </c>
      <c r="C21" s="5" t="n">
        <v>9354635</v>
      </c>
    </row>
    <row r="22">
      <c r="A22" s="3" t="inlineStr">
        <is>
          <t>STOCKHOLDERS' (DEFICIT) EQUITY</t>
        </is>
      </c>
      <c r="B22" s="4" t="inlineStr">
        <is>
          <t xml:space="preserve"> </t>
        </is>
      </c>
      <c r="C22" s="4" t="inlineStr">
        <is>
          <t xml:space="preserve"> </t>
        </is>
      </c>
    </row>
    <row r="23">
      <c r="A23" s="4" t="inlineStr">
        <is>
          <t>Preferred stock, par value of $0.0001, 100,000,000 shares authorized, no shares issued and outstanding</t>
        </is>
      </c>
      <c r="B23" s="5" t="n">
        <v>0</v>
      </c>
      <c r="C23" s="5" t="n">
        <v>0</v>
      </c>
    </row>
    <row r="24">
      <c r="A24" s="4" t="inlineStr">
        <is>
          <t>Common stock, par value $0.0001, 200,000,000 shares authorized 22,672,030 and 13,726,810 shares issued and outstanding as of September 30, 2024 and December 31, 2023 respectively</t>
        </is>
      </c>
      <c r="B24" s="5" t="n">
        <v>2267</v>
      </c>
      <c r="C24" s="5" t="n">
        <v>1373</v>
      </c>
    </row>
    <row r="25">
      <c r="A25" s="4" t="inlineStr">
        <is>
          <t>Additional paid-in capital</t>
        </is>
      </c>
      <c r="B25" s="5" t="n">
        <v>46434636</v>
      </c>
      <c r="C25" s="5" t="n">
        <v>42878075</v>
      </c>
    </row>
    <row r="26">
      <c r="A26" s="4" t="inlineStr">
        <is>
          <t>Accumulated deficit</t>
        </is>
      </c>
      <c r="B26" s="5" t="n">
        <v>-53691547</v>
      </c>
      <c r="C26" s="5" t="n">
        <v>-40004071</v>
      </c>
    </row>
    <row r="27">
      <c r="A27" s="4" t="inlineStr">
        <is>
          <t>Total stockholders' (deficit) equity</t>
        </is>
      </c>
      <c r="B27" s="5" t="n">
        <v>-7254644</v>
      </c>
      <c r="C27" s="5" t="n">
        <v>2875377</v>
      </c>
    </row>
    <row r="28">
      <c r="A28" s="4" t="inlineStr">
        <is>
          <t>Total liabilities and stockholders' (deficit) equity</t>
        </is>
      </c>
      <c r="B28" s="6" t="n">
        <v>7984072</v>
      </c>
      <c r="C28" s="6" t="n">
        <v>12230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13 — RELATED PARTIES In both 2022 and 2021, the
Company made advances to two related parties and obtained funding from Logiq, Inc. to support the operations of the business. The related
party receivable as of December 31, 2022 and 2021, amounts to approximately $ 3,779,924 2,200,000 7,863,000 6,325,000 On November 8, 2022,
the Company entered into a Managed Services Agreement (the “MSA”) with a significant new client (the “Client”)
and will provide certain affiliate management, website development, lead generation, email management, and search engine optimization
services (collectively, the “Services”) to Client through the Company’s platform. The MSA terminated on October 31,
2023. In connection with the MSA,
on November 8, 2022, DLQ Parent and Client also entered into an Independent Contractor Agreement (the “IC Agreement,”
and together with the MSA, the “Agreements”), pursuant to which Client will provide, on a non-exclusive basis, certain business
development strategies and execution and consulting services regarding e-commerce, digital marketing, and online advertising, including
lead generation, affiliate marketing and brand development to the Company. The term of the IC Agreement coincides with the term of the
MSA. As compensation for the services
to be provided by Client to the Company under the IC Agreement, the Company agreed to issue Client 1,750,000 1,750,000 25,000 The compensation expense
for the services rendered by the Client to the Company are borne by the Company. The settlement of the Abri
convertible note, related party, in the amount of $ 1,931,250 1,671,784 240,000 400,000 459,573 4,712,606 Related Party Unsecured Note On March 31, 2024 (the “Promissory
Note Closing Date”), the Company entered into a simple promissory note (the “Promissory Note”) with the Company’s
Chief Executive Officer, Peter Bordes, pursuant to which Mr. Bordes lent certain money to the Company. The Promissory Note is for an aggregate
principal amount of up to € 300,000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4 — SUBSEQUENT EVENTS The Company has evaluated
subsequent events occurring through the date these financial statements were issued, for their potential impact on the consolidated financial
statements and disclosures and there were the following subsequent events to report: Dismissal
of Previous Independent Registered Public Accounting Firm Effective
November 13, 2024, the Company dismissed Yusufali &amp; Associates, LLC (“Yusufali”) as the Company’s independent registered
public accounting firm, which dismissal was approved by the Company’s Audit Committee. The decision to dismiss the Company’s
independent registered public accounting firm was the direct result of an order (the “Order”) of the Public Company Accounting
Oversight Board (the “PCAOB”) dated October 22, 2024, (PCAOB Release No. 105-2024-042), revoking Yusufali’s PCAOB registration.
The Company received notice of Yusufali’s PCAOB registration revocation from the Securities and Exchange Commission (the “SEC”)
via a letter from the SEC to the Company dated October 28, 2024. Yusufali’s
audit reports on the Company’s consolidated financial statements as of and for the fiscal years ended December 31, 2023 and December
31, 2022 did not contain an adverse opinion or a disclaimer of opinion and were not qualified or modified as to audit scope or accounting
principles, except that it did include an explanatory paragraph indicating that there was substantial doubt about the Company’s
ability to continue as a going concern. During
the fiscal years ended December 31, 2023 and 2022, and the subsequent interim period through the date of this report, there were no disagreements,
as that term is defined in Item 304(a)(1)(iv) of Regulation S-K, between the Company and Yusufali on any matter of accounting principles
or practices, financial statement disclosure, or auditing scope or procedure, which disagreements, if not resolved to Yusufali’s
satisfaction, would have caused Yusufali to make reference to such disagreements in its audit reports. During
the fiscal years ended December 31, 2023 and 2022, and the subsequent interim period through the date of this report, there were no reportable
events within the meaning of Item 304(a)(1)(v) of Regulation S-K. Engagement of New Independent Registered Public Accounting Firm Effective
November 13, 2024, the Company appointed GreenGrowth CPAs (“GreenGrowth”) as the Company’s new independent registered
public accounting firm. The Audit Committee of the Board approved the appointment of GreenGrowth. During
the fiscal year ended December 31, 2023 and the interim period from January 1, 2024 to November 13, 2024 neither the Company, nor anyone
acting on its behalf, consulted with GreenGrowth regarding (i) the application of accounting principles to a specified transaction, either
completed or proposed, or the type of audit opinion that may be rendered on the Company’s financial statements, and GreenGrowth
did not provide either a written report or oral advice to the Company that was an important factor considered by the Company in reaching
a decision as to the accounting, auditing or financial reporting issue, or (ii) any matter that was either the subject of a disagreement
(as defined in Item 304(a)(1)(iv) of Regulation S-K and the related instructions) or a reportable event (as described in Item 304(a)(1)(v)
of Regulation 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MERGER</t>
        </is>
      </c>
      <c r="B4" s="4" t="inlineStr">
        <is>
          <t xml:space="preserve">MERGER For financial accounting
purposes, this acquisition (referred to as the “Merger”) was a reverse acquisition of Abri by DLQ and was treated as a recapitalization
with DLQ as the accounting acquirer. Accordingly, the financial statements have been prepared to give retroactive effect of the reverse
acquisition completed on November 2, 2023 and represent the operations of DLQ, with one adjustment, which is to retroactively adjust
the DLQ legal capital to reflect the legal capital of Abri. Accordingly, historical financial statements have been restated to reflect
the recapitalization for all periods occurring after the acquisition that was effective as of November 2, 2023. Such restatement primarily
related to common stock, equivalent shares information and basic and diluted per share data. </t>
        </is>
      </c>
    </row>
    <row r="5">
      <c r="A5" s="4" t="inlineStr">
        <is>
          <t>BASIS OF PRESENTATION AND PRINCIPLES OF CONSOLIDATION</t>
        </is>
      </c>
      <c r="B5" s="4" t="inlineStr">
        <is>
          <t xml:space="preserve">BASIS OF PRESENTATION AND PRINCIPLES OF CONSOLIDATION The consolidated financial
statements have been prepared in accordance with the accounting principles generally accepted in the United States of America (“US
GAAP”). The consolidated financial statements reflect the assets, liabilities, revenue and expenses directly attributable to the
Company. The Company is a separate legal entity and as such, general and administrative costs have been recorded directly to the books
and records of the Company on a specific identification basis. Certain corporate overhead costs have been recorded based upon expenses
directly attributable to the Company. Management believes all costs have been appropriately recorded. </t>
        </is>
      </c>
    </row>
    <row r="6">
      <c r="A6" s="4" t="inlineStr">
        <is>
          <t>USE OF ESTIMATES</t>
        </is>
      </c>
      <c r="B6" s="4" t="inlineStr">
        <is>
          <t xml:space="preserve">USE OF ESTIMATES The preparation of the Company’s
unaudit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makes its best estimate of the ultimate
outcome for these items based on historical trends and other information available when the consolidated financial statements are prepared.
Actual results could differ from those estimates. </t>
        </is>
      </c>
    </row>
    <row r="7">
      <c r="A7" s="4" t="inlineStr">
        <is>
          <t>BUSINESS COMBINATIONS</t>
        </is>
      </c>
      <c r="B7" s="4" t="inlineStr">
        <is>
          <t xml:space="preserve">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 </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t>
        </is>
      </c>
    </row>
    <row r="9">
      <c r="A9" s="4" t="inlineStr">
        <is>
          <t>FAIR VALUE OF FINANCIAL INSTRUMENTS</t>
        </is>
      </c>
      <c r="B9" s="4" t="inlineStr">
        <is>
          <t xml:space="preserve">FAIR VALUE OF FINANCIAL INSTRUMENTS The assets are valued using
a fair market basis as defined in the Financial Accounting Standards Board (FASB ASC 820, Fair Value Measurement).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he fair value of certain assets and liabilities assumed in the acquisition of Push
Holdings, Inc. were determined utilizing the level 3 inputs. </t>
        </is>
      </c>
    </row>
    <row r="10">
      <c r="A10" s="4" t="inlineStr">
        <is>
          <t>LIQUIDITY</t>
        </is>
      </c>
      <c r="B10" s="4" t="inlineStr">
        <is>
          <t xml:space="preserve">LIQUIDITY The Company requires substantial
amounts of operating cash for operating activities, including salaries and wages paid to the employees and contractors, general and administrative
expenses, and others. As of September 30, 2024, the Company had $ 556,423 no The Company incurred operating
losses and generated negative operating cash flows for the nine months ended September 30, 2024, of $ 12,460,498 The Company considers operating
results, capital resources and financial position, in combination with current projections and estimates, as part of its plan to fund
operations over a reasonable period of time. The future viability of the company beyond 2024 is largely dependent on outside funding or
additional sources of financing. Management will explore strategic
alliances with enterprise investors that have a specific investment focus on digital marketing, advertising technology and lead generation
companies. The Company is already acquainted with investment groups that have portfolio companies which could form strategic investment/partnerships
with the Company and/or its subsidiaries. The Company will continue to explore these opportunities. While it is anticipated that
one of the above will provide assistance to address the liquidity concerns, these consolidated financial statements do not include any
adjustments relating to the recoverability and classification of recorded asset amounts or amounts and classification of liabilities that
might result from this uncertainty. There can be no assurance
that the Company will be able to raise additional funds or that the terms and conditions of any future financing will be workable or acceptable
to the Company or its stockholders. If the Company is unable to fund its operations from existing cash on hand, operating cash flows,
additional borrowings, or raising equity capital, the Company may not continue operations. </t>
        </is>
      </c>
    </row>
    <row r="11">
      <c r="A11" s="4" t="inlineStr">
        <is>
          <t>RISKS AND UNCERTAINTIES</t>
        </is>
      </c>
      <c r="B11" s="4" t="inlineStr">
        <is>
          <t xml:space="preserve">RISKS AND UNCERTAINTIES The Company relies on cloud-based
hosting through a global accredited hosting provider. Management believes that alternate sources are available; however, disruption or
termination of this relationship could adversely affect the Company’s operating results in the near-term. </t>
        </is>
      </c>
    </row>
    <row r="12">
      <c r="A12" s="4" t="inlineStr">
        <is>
          <t>GOODWILL</t>
        </is>
      </c>
      <c r="B12" s="4" t="inlineStr">
        <is>
          <t xml:space="preserve">GOODWILL Goodwill is recorded as the
difference between the aggregate consideration in a business combination and the fair value of the acquired net tangible and intangible
assets.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re were no impairments recorded for period September 30, 2023 but for ending period September 30, 2024 the
Company elected to impair the full value of the Weyland technology acquisition post full year integration review of the operations. </t>
        </is>
      </c>
    </row>
    <row r="13">
      <c r="A13" s="4" t="inlineStr">
        <is>
          <t>INTANGIBLE ASSETS</t>
        </is>
      </c>
      <c r="B13" s="4" t="inlineStr">
        <is>
          <t xml:space="preserve">INTANGIBLE ASSETS The Company’s intangible
assets consist of a trademark name and software technology that was acquired as part of the acquisition of Push Holdings, Inc. as well
as the customer list acquired as part of the Battle Bridge acquisition. Post full year review of the business period ending September
30, 2024 the Company elected to impair the remaining balance prior to year end. </t>
        </is>
      </c>
    </row>
    <row r="14">
      <c r="A14" s="4" t="inlineStr">
        <is>
          <t>IMPAIRMENT OF LONG-LIVED ASSETS</t>
        </is>
      </c>
      <c r="B14" s="4" t="inlineStr">
        <is>
          <t xml:space="preserve">IMPAIRMENT OF LONG-LIVED ASSETS The Company classifies its
long-life assets into: (i) computer and office equipment; (ii) furniture and fixtures, (iii) leasehold improvements, and
(iv) finite life intangible assets. The Company evaluates the
recoverability of long-lived assets annually, or more frequently whenever events or changes in circumstances indicate the assets might
be impaired. If the carrying value of the long-life asset is not recoverable on a future cash flow basis, an impairment is recognized.
As of the period ended September 30, 2024 the Company had recorded impairment charges on the Goodwill from its business combination of
Push Interactive LLC and the remaining amortization of assets as well from Battle Bridge and Push Interactive. No </t>
        </is>
      </c>
    </row>
    <row r="15">
      <c r="A15" s="4" t="inlineStr">
        <is>
          <t>LEASE</t>
        </is>
      </c>
      <c r="B15" s="4" t="inlineStr">
        <is>
          <t xml:space="preserve">LEASE The Company adopted ASU 2016-02,
Leases (Topic 842), on January 8, 2020,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at the present value of future lease payments. There were no impairments
recorded for the periods ended September 30, 2024 and September 30, 2023. </t>
        </is>
      </c>
    </row>
    <row r="16">
      <c r="A16" s="4" t="inlineStr">
        <is>
          <t>ACCOUNTS RECEIVABLE</t>
        </is>
      </c>
      <c r="B16" s="4" t="inlineStr">
        <is>
          <t xml:space="preserve">ACCOUNTS RECEIVABLE Accounts receivable consists
of trade receivables from customers. The Company records accounts receivable at its net realizable value, recognizing an allowance for
doubtful accounts based on our best estimate of probable credit losses on our existing accounts receivable. The Company individually reviews
all balances that exceed 90 days from the invoice date and assess for provisions for doubtful accounts based on an assessment of
the balance that will be collected. Balances are written off against the allowance after all means of collection have been exhausted and
the possibility of recovery is considered remote. The allowance for doubtful
accounts as of September 30, 2024 and December 31, 2023, amounts to $ 0 0 0 0 </t>
        </is>
      </c>
    </row>
    <row r="17">
      <c r="A17" s="4" t="inlineStr">
        <is>
          <t>ACCOUNTS RECEIVABLE AND DUE TO FACTOR</t>
        </is>
      </c>
      <c r="B17" s="4" t="inlineStr">
        <is>
          <t xml:space="preserve">ACCOUNTS RECEIVABLE AND DUE TO FACTOR The Company factors designated
trade receivables pursuant to a factoring agreement with Bayview Funding LLC, and unrelated factor (the “Factor”). The agreement
specifies that eligible trade receivables are factored with recourse. The Company submits selected trade receivables to the factor and
receives up to 85% of the face value of the receivable by wire transfer or ACH. The Factor withholds 15% as retainage.
Upon payment by the customer, the Company receives the remainder of the amount due from the factor. Trade receivables assigned
to the Factor are carried at the original invoice amount less an estimate made for doubtful accounts. Under the terms of the recourse
provision, the Company is required to reimburse the Factor for factored receivables that are not paid on time. Accordingly, these receivables
are accounted for as a secured financing arrangement and not as a sale of financial assets. The allowance of doubtful accounts is based
on management regular evaluation of individual customer’s receivables and consideration of a customer’s financial condition
and credit history. Trade receivables are written off when deemed uncollectable. Recoveries of trade receivables previously written off
are recorded when received. The Company presents the
receivables, net of allowances, as current assets and presents the amount potentially due to the Factor as a secured financing in the
current liabilities. For the period ended September
30, 2024 all factored receivables were settled and balances zeroed. Factored receivables for the year ended December 31, 2023 was in the
amount of $ 0 </t>
        </is>
      </c>
    </row>
    <row r="18">
      <c r="A18" s="4" t="inlineStr">
        <is>
          <t>CASH AND CASH EQUIVALENTS</t>
        </is>
      </c>
      <c r="B18" s="4" t="inlineStr">
        <is>
          <t xml:space="preserve">CASH AND CASH EQUIVALENTS Cash and cash equivalents
represent cash on hand, demand deposits, and other short-term highly liquid investments placed with banks, which have original maturities
of three months or less and are readily convertible to known amounts of cash. </t>
        </is>
      </c>
    </row>
    <row r="19">
      <c r="A19" s="4" t="inlineStr">
        <is>
          <t>CONCENTRATIONS OF RISK</t>
        </is>
      </c>
      <c r="B19" s="4" t="inlineStr">
        <is>
          <t xml:space="preserve">CONCENTRATIONS OF RISK The Company’s financial
instruments are potentially subject to concentrations of credit risk. The Company places its cash with high quality credit institutions.
From time to time, the Company maintains cash balances at certain institutions in excess of the FDIC limit. Management believes that the
risk of loss is not significant and has not experienced any losses in such accounts. During the three and nine
months ended September 30, 2024 there were 25 clients between DSL and BeOp. As of September 30, 2024,
there was only one significant client in accounts receivable - SAP. As of September 30, 2024,
there were no significant vendors in accounts pay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business combination to consolidated statement</t>
        </is>
      </c>
      <c r="B4" s="4" t="inlineStr">
        <is>
          <t>Schedule of business combination to consolidated statement
Cash - Trust and Escrow $ 5,667,221
Less: Transaction Expenses Paid 5,557,206
Net proceeds from the Business Combination 110,015
Less: Recognition of SPAC closing balance sheet (3,603,034 )
Reverse capitalization, net $ (3,493,019 )</t>
        </is>
      </c>
    </row>
    <row r="5">
      <c r="A5" s="4" t="inlineStr">
        <is>
          <t>Schedule of shares of common stock issued immediately consummation of business combination</t>
        </is>
      </c>
      <c r="B5" s="4" t="inlineStr">
        <is>
          <t xml:space="preserve">Schedule of shares of common stock issued immediately consummation of business combination
Abri common stock outstanding prior to Business Combination 5,733,920
Less: Redemption of Abri common stock (5,671,735 )
Common stock of Abri 62,185
Abri private units outstanding 294,598
Abri founder shares outstanding 1,433,480
Other 29,800
Business Combination shares 1,820,063
CAUD common stock 11,400,000
Common stock immediately following Business Combination 13,220,063
Brownstone investment 232,559
Timothy Wong (Brownstone) 232,559
Other shares issued during FY23 41,629
Weighted-average common shares outstanding – Basic and Diluted 13,726,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s, net</t>
        </is>
      </c>
      <c r="B4" s="4" t="inlineStr">
        <is>
          <t xml:space="preserve">Schedule of intangibles, net
September 30, 2024 December 31,
Trademark/Names $ 1,060,000 $ 1,060,000
Software 5,980,000 5,980,000
Customer List 2,929,611 2,929,611
Impairment (4,489,000 ) 0
Less accumulated amortization (5,480,611 ) (4,725,174 )
Intangibles, net $ – $ 5,244,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t>
        </is>
      </c>
      <c r="B4" s="4" t="inlineStr">
        <is>
          <t xml:space="preserve">Schedule of revenue
For the nine months ended
September 30, September 30,
Lead Generation $ – $ 2,135,469
Affiliate Management – 9,189,208
Reengagement – 339,085
Media Display Advertising 1,872,878 –
Consulting Services 1,255,360 –
Revenue $ 3,128,238 $ 11,663,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September 30, December 31,
2024 2023
Computer and equipment $ – $ 59,169
Leasehold improvements – 165,957
Total equipment – 225,126
Less accumulated depreciation – (225,126 )
Property and equipment,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Schedule of accrued expenses
September 30, December 31,
Credit cards $ 279,317 $ 207,163
Payroll 2,436,796 2,315,822
Other 7,145 –
Accrued Expenses, net $ 2,723,258 $ 2,522,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liabilities</t>
        </is>
      </c>
      <c r="B4" s="4" t="inlineStr">
        <is>
          <t xml:space="preserve">Schedule of other liabilities
September 30, 2024 December 31, 2023
VAT $ 22,104 $ –
Customer Deposits 1,540,331 –
Unsecured promissory notes 904,742 –
Bayview Line of Credit – 37,702
D&amp;O Insurance payable 31,358 313,583
Other Current Liabilities $ 2,498,535 $ 351,285 </t>
        </is>
      </c>
    </row>
    <row r="5">
      <c r="A5" s="4" t="inlineStr">
        <is>
          <t>Schedule of other non-current liabilities</t>
        </is>
      </c>
      <c r="B5" s="4" t="inlineStr">
        <is>
          <t xml:space="preserve">Schedule of other non-current liabilities
September 30, 2024 December 31, 2023
BeOp Outstanding Liabilities $ 1,430,51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t>
        </is>
      </c>
      <c r="B4" s="4" t="inlineStr">
        <is>
          <t xml:space="preserve">Schedule of effective income tax rate
September 30, December 31,
Statutory tax rate 21 21.00
State income tax 8.7 8.70
Change in Valuation Allowance – –
True-Up – –
Change in State Rate – –
Total 29.70 29.70 </t>
        </is>
      </c>
    </row>
    <row r="5">
      <c r="A5" s="4" t="inlineStr">
        <is>
          <t>Schedule of deferred tax assets and liabilities</t>
        </is>
      </c>
      <c r="B5" s="4" t="inlineStr">
        <is>
          <t xml:space="preserve">Schedule of deferred tax assets and liabilities
Deferred Tax Assets and Liabilities September 30, 2024 December 31, 2023
Startup costs $ – $ –
Depreciation – –
Amortization – –
Net Operating Loss 13,687,476 4,575,314
Valuation Allowance (13,687,476 ) (4,575,314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UNAUDI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2672030</v>
      </c>
      <c r="C9" s="5" t="n">
        <v>13726810</v>
      </c>
    </row>
    <row r="10">
      <c r="A10" s="4" t="inlineStr">
        <is>
          <t>Common stock, shares outstanding</t>
        </is>
      </c>
      <c r="B10" s="5" t="n">
        <v>22672030</v>
      </c>
      <c r="C10" s="5" t="n">
        <v>13726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RSU’s activity</t>
        </is>
      </c>
      <c r="B4" s="4" t="inlineStr">
        <is>
          <t xml:space="preserve">Schedule of RSU’s activity
Nonvested as of December 31,2021 266,667
Granted –
Vested (16,667 )
Forfeited (250,000 )
Nonvested as of December 31, 2022 –
Nonvested as of December 31, 2023 –
Nonvested as of September 30, 20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loss per share</t>
        </is>
      </c>
      <c r="B4" s="4" t="inlineStr">
        <is>
          <t>Schedule of net loss per share
For the three months ended September 30, 2024 For the three months ended September 30, 2023 For the nine months ended 2024 For the nine months ended September 30, 2023
Net Loss $ (10,569,169 ) $ (1,701,765 ) $ (13,687,476 ) $ (4,291,281 )
Weighted-average common shares outstanding – Basic and Diluted 16,292,592 11,400,000 14,713,663 11,400,000
Net loss per share – Basic and Diluted $ (0.65 ) $ (0.15 ) $ (0.93 ) $ (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SCRIPTION (Details - Reverse capitalization)</t>
        </is>
      </c>
      <c r="B1" s="2" t="inlineStr">
        <is>
          <t>Dec. 31, 2023 USD ($)</t>
        </is>
      </c>
    </row>
    <row r="2">
      <c r="A2" s="3" t="inlineStr">
        <is>
          <t>Organization, Consolidation and Presentation of Financial Statements [Abstract]</t>
        </is>
      </c>
      <c r="B2" s="4" t="inlineStr">
        <is>
          <t xml:space="preserve"> </t>
        </is>
      </c>
    </row>
    <row r="3">
      <c r="A3" s="4" t="inlineStr">
        <is>
          <t>Cash - Trust and Escrow</t>
        </is>
      </c>
      <c r="B3" s="6" t="n">
        <v>5667221</v>
      </c>
    </row>
    <row r="4">
      <c r="A4" s="4" t="inlineStr">
        <is>
          <t>Less: Transaction Expenses Paid</t>
        </is>
      </c>
      <c r="B4" s="5" t="n">
        <v>5557206</v>
      </c>
    </row>
    <row r="5">
      <c r="A5" s="4" t="inlineStr">
        <is>
          <t>Net proceeds from the Business Combination</t>
        </is>
      </c>
      <c r="B5" s="5" t="n">
        <v>110015</v>
      </c>
    </row>
    <row r="6">
      <c r="A6" s="4" t="inlineStr">
        <is>
          <t>Less: Recognition of SPAC closing balance sheet</t>
        </is>
      </c>
      <c r="B6" s="5" t="n">
        <v>-3603034</v>
      </c>
    </row>
    <row r="7">
      <c r="A7" s="4" t="inlineStr">
        <is>
          <t>Reverse capitalization, net</t>
        </is>
      </c>
      <c r="B7" s="6" t="n">
        <v>-34930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DESCRIPTION (Details - Share allocation)</t>
        </is>
      </c>
      <c r="B1" s="2" t="inlineStr">
        <is>
          <t>12 Months Ended</t>
        </is>
      </c>
    </row>
    <row r="2">
      <c r="B2" s="2" t="inlineStr">
        <is>
          <t>Dec. 31, 2023 shares</t>
        </is>
      </c>
    </row>
    <row r="3">
      <c r="A3" s="3" t="inlineStr">
        <is>
          <t>Organization, Consolidation and Presentation of Financial Statements [Abstract]</t>
        </is>
      </c>
      <c r="B3" s="4" t="inlineStr">
        <is>
          <t xml:space="preserve"> </t>
        </is>
      </c>
    </row>
    <row r="4">
      <c r="A4" s="4" t="inlineStr">
        <is>
          <t>Abri common stock outstanding prior to Business Combination</t>
        </is>
      </c>
      <c r="B4" s="5" t="n">
        <v>5733920</v>
      </c>
    </row>
    <row r="5">
      <c r="A5" s="4" t="inlineStr">
        <is>
          <t>Less: Redemption of Abri common stock</t>
        </is>
      </c>
      <c r="B5" s="5" t="n">
        <v>-5671735</v>
      </c>
    </row>
    <row r="6">
      <c r="A6" s="4" t="inlineStr">
        <is>
          <t>Common stock of Abri</t>
        </is>
      </c>
      <c r="B6" s="5" t="n">
        <v>62185</v>
      </c>
    </row>
    <row r="7">
      <c r="A7" s="4" t="inlineStr">
        <is>
          <t>Abri private units outstanding</t>
        </is>
      </c>
      <c r="B7" s="5" t="n">
        <v>294598</v>
      </c>
    </row>
    <row r="8">
      <c r="A8" s="4" t="inlineStr">
        <is>
          <t>Abri founder shares outstanding</t>
        </is>
      </c>
      <c r="B8" s="5" t="n">
        <v>1433480</v>
      </c>
    </row>
    <row r="9">
      <c r="A9" s="4" t="inlineStr">
        <is>
          <t>Other</t>
        </is>
      </c>
      <c r="B9" s="5" t="n">
        <v>29800</v>
      </c>
    </row>
    <row r="10">
      <c r="A10" s="4" t="inlineStr">
        <is>
          <t>Business Combination shares</t>
        </is>
      </c>
      <c r="B10" s="5" t="n">
        <v>1820063</v>
      </c>
    </row>
    <row r="11">
      <c r="A11" s="4" t="inlineStr">
        <is>
          <t>CAUD common stock</t>
        </is>
      </c>
      <c r="B11" s="5" t="n">
        <v>11400000</v>
      </c>
    </row>
    <row r="12">
      <c r="A12" s="4" t="inlineStr">
        <is>
          <t>Common stock immediately following Business Combination</t>
        </is>
      </c>
      <c r="B12" s="5" t="n">
        <v>13220063</v>
      </c>
    </row>
    <row r="13">
      <c r="A13" s="4" t="inlineStr">
        <is>
          <t>Brownstone investment</t>
        </is>
      </c>
      <c r="B13" s="5" t="n">
        <v>232559</v>
      </c>
    </row>
    <row r="14">
      <c r="A14" s="4" t="inlineStr">
        <is>
          <t>Timothy Wong (Brownstone)</t>
        </is>
      </c>
      <c r="B14" s="5" t="n">
        <v>232559</v>
      </c>
    </row>
    <row r="15">
      <c r="A15" s="4" t="inlineStr">
        <is>
          <t>Other shares issued during FY23</t>
        </is>
      </c>
      <c r="B15" s="5" t="n">
        <v>41629</v>
      </c>
    </row>
    <row r="16">
      <c r="A16" s="4" t="inlineStr">
        <is>
          <t>Weighted-average common shares outstanding - Basic</t>
        </is>
      </c>
      <c r="B16" s="5" t="n">
        <v>13726810</v>
      </c>
    </row>
    <row r="17">
      <c r="A17" s="4" t="inlineStr">
        <is>
          <t>Weighted-average common shares outstanding - Diluted</t>
        </is>
      </c>
      <c r="B17" s="5" t="n">
        <v>137268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9" customWidth="1" min="5" max="5"/>
    <col width="29" customWidth="1" min="6" max="6"/>
    <col width="29" customWidth="1" min="7" max="7"/>
    <col width="29" customWidth="1" min="8" max="8"/>
    <col width="40" customWidth="1" min="9" max="9"/>
    <col width="40" customWidth="1" min="10" max="10"/>
    <col width="21" customWidth="1" min="11" max="11"/>
    <col width="29" customWidth="1" min="12" max="12"/>
    <col width="40" customWidth="1" min="13" max="13"/>
  </cols>
  <sheetData>
    <row r="1">
      <c r="A1" s="1" t="inlineStr">
        <is>
          <t>ORGANIZATION AND BUSINESS DESCRIPTION (Details Narrative)</t>
        </is>
      </c>
      <c r="I1" s="2" t="inlineStr">
        <is>
          <t>3 Months Ended</t>
        </is>
      </c>
      <c r="J1" s="2" t="inlineStr">
        <is>
          <t>9 Months Ended</t>
        </is>
      </c>
    </row>
    <row r="2">
      <c r="B2" s="2" t="inlineStr">
        <is>
          <t>Dec. 31, 2025 EUR (€)</t>
        </is>
      </c>
      <c r="C2" s="2" t="inlineStr">
        <is>
          <t>Aug. 01, 2024 USD ($) $ / shares shares</t>
        </is>
      </c>
      <c r="D2" s="2" t="inlineStr">
        <is>
          <t>Dec. 19, 2023 USD ($) shares</t>
        </is>
      </c>
      <c r="E2" s="2" t="inlineStr">
        <is>
          <t>Nov. 02, 2023 USD ($) shares</t>
        </is>
      </c>
      <c r="F2" s="2" t="inlineStr">
        <is>
          <t>Sep. 09, 2022 USD ($) shares</t>
        </is>
      </c>
      <c r="G2" s="2" t="inlineStr">
        <is>
          <t>Mar. 31, 2022 USD ($) shares</t>
        </is>
      </c>
      <c r="H2" s="2" t="inlineStr">
        <is>
          <t>Jan. 08, 2020 USD ($) shares</t>
        </is>
      </c>
      <c r="I2" s="2" t="inlineStr">
        <is>
          <t>Sep. 30, 2024 USD ($) $ / shares shares</t>
        </is>
      </c>
      <c r="J2" s="2" t="inlineStr">
        <is>
          <t>Sep. 30, 2024 USD ($) $ / shares shares</t>
        </is>
      </c>
      <c r="K2" s="2" t="inlineStr">
        <is>
          <t>Mar. 31, 2025 shares</t>
        </is>
      </c>
      <c r="L2" s="2" t="inlineStr">
        <is>
          <t>Sep. 30, 2024 EUR (€) shares</t>
        </is>
      </c>
      <c r="M2" s="2" t="inlineStr">
        <is>
          <t>Dec. 31, 2023 USD ($) $ / shares shares</t>
        </is>
      </c>
    </row>
    <row r="3">
      <c r="A3" s="4" t="inlineStr">
        <is>
          <t>Aquistion of shares,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353000</v>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04419</v>
      </c>
      <c r="J4" s="6" t="n">
        <v>4304419</v>
      </c>
      <c r="K4" s="4" t="inlineStr">
        <is>
          <t xml:space="preserve"> </t>
        </is>
      </c>
      <c r="L4" s="4" t="inlineStr">
        <is>
          <t xml:space="preserve"> </t>
        </is>
      </c>
      <c r="M4" s="6" t="n">
        <v>5991208</v>
      </c>
    </row>
    <row r="5">
      <c r="A5" s="4" t="inlineStr">
        <is>
          <t>Common stock shares outstanding | shares</t>
        </is>
      </c>
      <c r="B5" s="4" t="inlineStr">
        <is>
          <t xml:space="preserve"> </t>
        </is>
      </c>
      <c r="C5" s="4" t="inlineStr">
        <is>
          <t xml:space="preserve"> </t>
        </is>
      </c>
      <c r="D5" s="4" t="inlineStr">
        <is>
          <t xml:space="preserve"> </t>
        </is>
      </c>
      <c r="E5" s="5" t="n">
        <v>13220263</v>
      </c>
      <c r="F5" s="4" t="inlineStr">
        <is>
          <t xml:space="preserve"> </t>
        </is>
      </c>
      <c r="G5" s="4" t="inlineStr">
        <is>
          <t xml:space="preserve"> </t>
        </is>
      </c>
      <c r="H5" s="4" t="inlineStr">
        <is>
          <t xml:space="preserve"> </t>
        </is>
      </c>
      <c r="I5" s="5" t="n">
        <v>22672030</v>
      </c>
      <c r="J5" s="5" t="n">
        <v>22672030</v>
      </c>
      <c r="K5" s="4" t="inlineStr">
        <is>
          <t xml:space="preserve"> </t>
        </is>
      </c>
      <c r="L5" s="5" t="n">
        <v>22672030</v>
      </c>
      <c r="M5" s="5" t="n">
        <v>13726810</v>
      </c>
    </row>
    <row r="6">
      <c r="A6" s="4" t="inlineStr">
        <is>
          <t>Convertible note,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31250</v>
      </c>
      <c r="J6" s="6" t="n">
        <v>1931250</v>
      </c>
      <c r="K6" s="4" t="inlineStr">
        <is>
          <t xml:space="preserve"> </t>
        </is>
      </c>
      <c r="L6" s="4" t="inlineStr">
        <is>
          <t xml:space="preserve"> </t>
        </is>
      </c>
      <c r="M6" s="6" t="n">
        <v>1931250</v>
      </c>
    </row>
    <row r="7">
      <c r="A7" s="4" t="inlineStr">
        <is>
          <t>Promissory not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81783</v>
      </c>
      <c r="J7" s="5" t="n">
        <v>2081783</v>
      </c>
      <c r="K7" s="4" t="inlineStr">
        <is>
          <t xml:space="preserve"> </t>
        </is>
      </c>
      <c r="L7" s="4" t="inlineStr">
        <is>
          <t xml:space="preserve"> </t>
        </is>
      </c>
      <c r="M7" s="5" t="n">
        <v>1671784</v>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0000</v>
      </c>
      <c r="J8" s="5" t="n">
        <v>240000</v>
      </c>
      <c r="K8" s="4" t="inlineStr">
        <is>
          <t xml:space="preserve"> </t>
        </is>
      </c>
      <c r="L8" s="4" t="inlineStr">
        <is>
          <t xml:space="preserve"> </t>
        </is>
      </c>
      <c r="M8" s="5" t="n">
        <v>250000</v>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59573</v>
      </c>
      <c r="J9" s="6" t="n">
        <v>459573</v>
      </c>
      <c r="K9" s="4" t="inlineStr">
        <is>
          <t xml:space="preserve"> </t>
        </is>
      </c>
      <c r="L9" s="4" t="inlineStr">
        <is>
          <t xml:space="preserve"> </t>
        </is>
      </c>
      <c r="M9" s="6" t="n">
        <v>114893</v>
      </c>
    </row>
    <row r="10">
      <c r="A10" s="4" t="inlineStr">
        <is>
          <t>Common stock,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000</v>
      </c>
      <c r="J10" s="5" t="n">
        <v>200000000</v>
      </c>
      <c r="K10" s="4" t="inlineStr">
        <is>
          <t xml:space="preserve"> </t>
        </is>
      </c>
      <c r="L10" s="5" t="n">
        <v>200000000</v>
      </c>
      <c r="M10" s="5" t="n">
        <v>200000000</v>
      </c>
    </row>
    <row r="11">
      <c r="A11" s="4" t="inlineStr">
        <is>
          <t>Preferred stock, authoriz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000</v>
      </c>
      <c r="J11" s="5" t="n">
        <v>100000000</v>
      </c>
      <c r="K11" s="4" t="inlineStr">
        <is>
          <t xml:space="preserve"> </t>
        </is>
      </c>
      <c r="L11" s="5" t="n">
        <v>100000000</v>
      </c>
      <c r="M11" s="5" t="n">
        <v>100000000</v>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01</v>
      </c>
      <c r="J12" s="7" t="n">
        <v>0.0001</v>
      </c>
      <c r="K12" s="4" t="inlineStr">
        <is>
          <t xml:space="preserve"> </t>
        </is>
      </c>
      <c r="L12" s="4" t="inlineStr">
        <is>
          <t xml:space="preserve"> </t>
        </is>
      </c>
      <c r="M12" s="7" t="n">
        <v>0.0001</v>
      </c>
    </row>
    <row r="13">
      <c r="A13" s="4" t="inlineStr">
        <is>
          <t>Preferred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7" t="n">
        <v>0.0001</v>
      </c>
      <c r="K13" s="4" t="inlineStr">
        <is>
          <t xml:space="preserve"> </t>
        </is>
      </c>
      <c r="L13" s="4" t="inlineStr">
        <is>
          <t xml:space="preserve"> </t>
        </is>
      </c>
      <c r="M13" s="7" t="n">
        <v>0.0001</v>
      </c>
    </row>
    <row r="14">
      <c r="A14" s="4" t="inlineStr">
        <is>
          <t>Preferred stock shares outstanding | share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5" t="n">
        <v>0</v>
      </c>
      <c r="J14" s="5" t="n">
        <v>0</v>
      </c>
      <c r="K14" s="4" t="inlineStr">
        <is>
          <t xml:space="preserve"> </t>
        </is>
      </c>
      <c r="L14" s="5" t="n">
        <v>0</v>
      </c>
      <c r="M14" s="5" t="n">
        <v>0</v>
      </c>
    </row>
    <row r="15">
      <c r="A15" s="4" t="inlineStr">
        <is>
          <t>Warrants outstanding | shares</t>
        </is>
      </c>
      <c r="B15" s="4" t="inlineStr">
        <is>
          <t xml:space="preserve"> </t>
        </is>
      </c>
      <c r="C15" s="4" t="inlineStr">
        <is>
          <t xml:space="preserve"> </t>
        </is>
      </c>
      <c r="D15" s="4" t="inlineStr">
        <is>
          <t xml:space="preserve"> </t>
        </is>
      </c>
      <c r="E15" s="5" t="n">
        <v>602851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new, shares | shares</t>
        </is>
      </c>
      <c r="B17" s="4" t="inlineStr">
        <is>
          <t xml:space="preserve"> </t>
        </is>
      </c>
      <c r="C17" s="4" t="inlineStr">
        <is>
          <t xml:space="preserve"> </t>
        </is>
      </c>
      <c r="D17" s="5" t="n">
        <v>4651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nts issued new, shares | shares</t>
        </is>
      </c>
      <c r="B18" s="4" t="inlineStr">
        <is>
          <t xml:space="preserve"> </t>
        </is>
      </c>
      <c r="C18" s="4" t="inlineStr">
        <is>
          <t xml:space="preserve"> </t>
        </is>
      </c>
      <c r="D18" s="5" t="n">
        <v>69767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sale of equity</t>
        </is>
      </c>
      <c r="B19" s="4" t="inlineStr">
        <is>
          <t xml:space="preserve"> </t>
        </is>
      </c>
      <c r="C19" s="4" t="inlineStr">
        <is>
          <t xml:space="preserve"> </t>
        </is>
      </c>
      <c r="D19" s="6" t="n">
        <v>6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Exchange Agreement [Member] | BeO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wnership percentage</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Member] | Merger Agreement [Member] | DLQ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ed note</t>
        </is>
      </c>
      <c r="B23" s="4" t="inlineStr">
        <is>
          <t xml:space="preserve"> </t>
        </is>
      </c>
      <c r="C23" s="4" t="inlineStr">
        <is>
          <t xml:space="preserve"> </t>
        </is>
      </c>
      <c r="D23" s="4" t="inlineStr">
        <is>
          <t xml:space="preserve"> </t>
        </is>
      </c>
      <c r="E23" s="6" t="n">
        <v>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bri Merger Sub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outstanding | shares</t>
        </is>
      </c>
      <c r="B25" s="4" t="inlineStr">
        <is>
          <t xml:space="preserve"> </t>
        </is>
      </c>
      <c r="C25" s="4" t="inlineStr">
        <is>
          <t xml:space="preserve"> </t>
        </is>
      </c>
      <c r="D25" s="4" t="inlineStr">
        <is>
          <t xml:space="preserve"> </t>
        </is>
      </c>
      <c r="E25" s="5" t="n">
        <v>13220063</v>
      </c>
      <c r="F25" s="4" t="inlineStr">
        <is>
          <t xml:space="preserve"> </t>
        </is>
      </c>
      <c r="G25" s="4" t="inlineStr">
        <is>
          <t xml:space="preserve"> </t>
        </is>
      </c>
      <c r="H25" s="4" t="inlineStr">
        <is>
          <t xml:space="preserve"> </t>
        </is>
      </c>
      <c r="I25" s="4" t="inlineStr">
        <is>
          <t xml:space="preserve"> </t>
        </is>
      </c>
      <c r="J25" s="4" t="inlineStr">
        <is>
          <t xml:space="preserve"> </t>
        </is>
      </c>
      <c r="K25" s="5" t="n">
        <v>62185</v>
      </c>
      <c r="L25" s="4" t="inlineStr">
        <is>
          <t xml:space="preserve"> </t>
        </is>
      </c>
      <c r="M25" s="4" t="inlineStr">
        <is>
          <t xml:space="preserve"> </t>
        </is>
      </c>
    </row>
    <row r="26">
      <c r="A26" s="4" t="inlineStr">
        <is>
          <t>Abri [Member] |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note, related party</t>
        </is>
      </c>
      <c r="B27" s="4" t="inlineStr">
        <is>
          <t xml:space="preserve"> </t>
        </is>
      </c>
      <c r="C27" s="4" t="inlineStr">
        <is>
          <t xml:space="preserve"> </t>
        </is>
      </c>
      <c r="D27" s="4" t="inlineStr">
        <is>
          <t xml:space="preserve"> </t>
        </is>
      </c>
      <c r="E27" s="6" t="n">
        <v>19312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missory note, related party</t>
        </is>
      </c>
      <c r="B28" s="4" t="inlineStr">
        <is>
          <t xml:space="preserve"> </t>
        </is>
      </c>
      <c r="C28" s="4" t="inlineStr">
        <is>
          <t xml:space="preserve"> </t>
        </is>
      </c>
      <c r="D28" s="4" t="inlineStr">
        <is>
          <t xml:space="preserve"> </t>
        </is>
      </c>
      <c r="E28" s="5" t="n">
        <v>167178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t>
        </is>
      </c>
      <c r="B29" s="4" t="inlineStr">
        <is>
          <t xml:space="preserve"> </t>
        </is>
      </c>
      <c r="C29" s="4" t="inlineStr">
        <is>
          <t xml:space="preserve"> </t>
        </is>
      </c>
      <c r="D29" s="4" t="inlineStr">
        <is>
          <t xml:space="preserve"> </t>
        </is>
      </c>
      <c r="E29" s="5" t="n">
        <v>2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t>
        </is>
      </c>
      <c r="B30" s="4" t="inlineStr">
        <is>
          <t xml:space="preserve"> </t>
        </is>
      </c>
      <c r="C30" s="4" t="inlineStr">
        <is>
          <t xml:space="preserve"> </t>
        </is>
      </c>
      <c r="D30" s="4" t="inlineStr">
        <is>
          <t xml:space="preserve"> </t>
        </is>
      </c>
      <c r="E30" s="5" t="n">
        <v>11489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ayment of debt</t>
        </is>
      </c>
      <c r="B31" s="4" t="inlineStr">
        <is>
          <t xml:space="preserve"> </t>
        </is>
      </c>
      <c r="C31" s="4" t="inlineStr">
        <is>
          <t xml:space="preserve"> </t>
        </is>
      </c>
      <c r="D31" s="4" t="inlineStr">
        <is>
          <t xml:space="preserve"> </t>
        </is>
      </c>
      <c r="E31" s="5" t="n">
        <v>396792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LQ Parent [Member] | DLQ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converted, amount converted</t>
        </is>
      </c>
      <c r="B33" s="4" t="inlineStr">
        <is>
          <t xml:space="preserve"> </t>
        </is>
      </c>
      <c r="C33" s="4" t="inlineStr">
        <is>
          <t xml:space="preserve"> </t>
        </is>
      </c>
      <c r="D33" s="4" t="inlineStr">
        <is>
          <t xml:space="preserve"> </t>
        </is>
      </c>
      <c r="E33" s="5" t="n">
        <v>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LQ Parent [Member] | Logiq Dividend [Member] | O 2023 Q 4 Divide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vidends declared</t>
        </is>
      </c>
      <c r="B35" s="4" t="inlineStr">
        <is>
          <t xml:space="preserve"> </t>
        </is>
      </c>
      <c r="C35" s="4" t="inlineStr">
        <is>
          <t xml:space="preserve"> </t>
        </is>
      </c>
      <c r="D35" s="4" t="inlineStr">
        <is>
          <t xml:space="preserve"> </t>
        </is>
      </c>
      <c r="E35" s="6" t="n">
        <v>376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vidend record date</t>
        </is>
      </c>
      <c r="B36" s="4" t="inlineStr">
        <is>
          <t xml:space="preserve"> </t>
        </is>
      </c>
      <c r="C36" s="4" t="inlineStr">
        <is>
          <t xml:space="preserve"> </t>
        </is>
      </c>
      <c r="D36" s="4" t="inlineStr">
        <is>
          <t xml:space="preserve"> </t>
        </is>
      </c>
      <c r="E36" s="4" t="inlineStr">
        <is>
          <t>Oct. 24,  2023</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LQ Parent [Member] | Reset Shares [Member] | Logiq Dividend [Member] | O 2023 Q 4 Divide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s declared</t>
        </is>
      </c>
      <c r="B38" s="4" t="inlineStr">
        <is>
          <t xml:space="preserve"> </t>
        </is>
      </c>
      <c r="C38" s="4" t="inlineStr">
        <is>
          <t xml:space="preserve"> </t>
        </is>
      </c>
      <c r="D38" s="4" t="inlineStr">
        <is>
          <t xml:space="preserve"> </t>
        </is>
      </c>
      <c r="E38" s="6" t="n">
        <v>1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LQ Parent [Member] | Consideration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converted, shares issued | shares</t>
        </is>
      </c>
      <c r="B40" s="4" t="inlineStr">
        <is>
          <t xml:space="preserve"> </t>
        </is>
      </c>
      <c r="C40" s="4" t="inlineStr">
        <is>
          <t xml:space="preserve"> </t>
        </is>
      </c>
      <c r="D40" s="4" t="inlineStr">
        <is>
          <t xml:space="preserve"> </t>
        </is>
      </c>
      <c r="E40" s="5" t="n">
        <v>16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sh Holdings [Member] | Logiq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for acquisition,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571428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quistion of shares,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285714</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ttle Bridge Labs LLC and Section 2383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 consideration</t>
        </is>
      </c>
      <c r="B45" s="4" t="inlineStr">
        <is>
          <t xml:space="preserve"> </t>
        </is>
      </c>
      <c r="C45" s="4" t="inlineStr">
        <is>
          <t xml:space="preserve"> </t>
        </is>
      </c>
      <c r="D45" s="4" t="inlineStr">
        <is>
          <t xml:space="preserve"> </t>
        </is>
      </c>
      <c r="E45" s="4" t="inlineStr">
        <is>
          <t xml:space="preserve"> </t>
        </is>
      </c>
      <c r="F45" s="4" t="inlineStr">
        <is>
          <t xml:space="preserve"> </t>
        </is>
      </c>
      <c r="G45" s="6" t="n">
        <v>292961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paid for acquisition</t>
        </is>
      </c>
      <c r="B46" s="4" t="inlineStr">
        <is>
          <t xml:space="preserve"> </t>
        </is>
      </c>
      <c r="C46" s="4" t="inlineStr">
        <is>
          <t xml:space="preserve"> </t>
        </is>
      </c>
      <c r="D46" s="4" t="inlineStr">
        <is>
          <t xml:space="preserve"> </t>
        </is>
      </c>
      <c r="E46" s="4" t="inlineStr">
        <is>
          <t xml:space="preserve"> </t>
        </is>
      </c>
      <c r="F46" s="4" t="inlineStr">
        <is>
          <t xml:space="preserve"> </t>
        </is>
      </c>
      <c r="G46" s="6" t="n">
        <v>25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ttle Bridge Labs LLC and Section 2383 LLC [Member] | Logiq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for acquisition, share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5" t="n">
        <v>291262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quistion of shares, value</t>
        </is>
      </c>
      <c r="B49" s="4" t="inlineStr">
        <is>
          <t xml:space="preserve"> </t>
        </is>
      </c>
      <c r="C49" s="4" t="inlineStr">
        <is>
          <t xml:space="preserve"> </t>
        </is>
      </c>
      <c r="D49" s="4" t="inlineStr">
        <is>
          <t xml:space="preserve"> </t>
        </is>
      </c>
      <c r="E49" s="4" t="inlineStr">
        <is>
          <t xml:space="preserve"> </t>
        </is>
      </c>
      <c r="F49" s="4" t="inlineStr">
        <is>
          <t xml:space="preserve"> </t>
        </is>
      </c>
      <c r="G49" s="6" t="n">
        <v>267961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ttle Bridge Labs LLC and Section 2383 LLC [Member] | Logiq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sh paid for acquisition</t>
        </is>
      </c>
      <c r="B51" s="4" t="inlineStr">
        <is>
          <t xml:space="preserve"> </t>
        </is>
      </c>
      <c r="C51" s="4" t="inlineStr">
        <is>
          <t xml:space="preserve"> </t>
        </is>
      </c>
      <c r="D51" s="4" t="inlineStr">
        <is>
          <t xml:space="preserve"> </t>
        </is>
      </c>
      <c r="E51" s="4" t="inlineStr">
        <is>
          <t xml:space="preserve"> </t>
        </is>
      </c>
      <c r="F51" s="4" t="inlineStr">
        <is>
          <t xml:space="preserve"> </t>
        </is>
      </c>
      <c r="G51" s="5" t="n">
        <v>2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ttle Bridge Labs LLC and Section 2383 LLC [Member] | D Q 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sh paid for acquisition</t>
        </is>
      </c>
      <c r="B53" s="4" t="inlineStr">
        <is>
          <t xml:space="preserve"> </t>
        </is>
      </c>
      <c r="C53" s="4" t="inlineStr">
        <is>
          <t xml:space="preserve"> </t>
        </is>
      </c>
      <c r="D53" s="4" t="inlineStr">
        <is>
          <t xml:space="preserve"> </t>
        </is>
      </c>
      <c r="E53" s="4" t="inlineStr">
        <is>
          <t xml:space="preserve"> </t>
        </is>
      </c>
      <c r="F53" s="4" t="inlineStr">
        <is>
          <t xml:space="preserve"> </t>
        </is>
      </c>
      <c r="G53" s="6" t="n">
        <v>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erger Agreement [Member] | Abri Merger Su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issued for transaction | shares</t>
        </is>
      </c>
      <c r="B55" s="4" t="inlineStr">
        <is>
          <t xml:space="preserve"> </t>
        </is>
      </c>
      <c r="C55" s="4" t="inlineStr">
        <is>
          <t xml:space="preserve"> </t>
        </is>
      </c>
      <c r="D55" s="4" t="inlineStr">
        <is>
          <t xml:space="preserve"> </t>
        </is>
      </c>
      <c r="E55" s="4" t="inlineStr">
        <is>
          <t xml:space="preserve"> </t>
        </is>
      </c>
      <c r="F55" s="5" t="n">
        <v>114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issued for transaction, value</t>
        </is>
      </c>
      <c r="B56" s="4" t="inlineStr">
        <is>
          <t xml:space="preserve"> </t>
        </is>
      </c>
      <c r="C56" s="4" t="inlineStr">
        <is>
          <t xml:space="preserve"> </t>
        </is>
      </c>
      <c r="D56" s="4" t="inlineStr">
        <is>
          <t xml:space="preserve"> </t>
        </is>
      </c>
      <c r="E56" s="4" t="inlineStr">
        <is>
          <t xml:space="preserve"> </t>
        </is>
      </c>
      <c r="F56" s="6" t="n">
        <v>114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eOp Acquistion [Member] | Share Exchang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escrow acc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350000</v>
      </c>
      <c r="M58" s="4" t="inlineStr">
        <is>
          <t xml:space="preserve"> </t>
        </is>
      </c>
    </row>
    <row r="59">
      <c r="A59" s="4" t="inlineStr">
        <is>
          <t>Outstanding expens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430511</v>
      </c>
      <c r="K59" s="4" t="inlineStr">
        <is>
          <t xml:space="preserve"> </t>
        </is>
      </c>
      <c r="L59" s="4" t="inlineStr">
        <is>
          <t xml:space="preserve"> </t>
        </is>
      </c>
      <c r="M59" s="4" t="inlineStr">
        <is>
          <t xml:space="preserve"> </t>
        </is>
      </c>
    </row>
    <row r="60">
      <c r="A60" s="4" t="inlineStr">
        <is>
          <t>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783511</v>
      </c>
      <c r="J60" s="6" t="n">
        <v>2783511</v>
      </c>
      <c r="K60" s="4" t="inlineStr">
        <is>
          <t xml:space="preserve"> </t>
        </is>
      </c>
      <c r="L60" s="4" t="inlineStr">
        <is>
          <t xml:space="preserve"> </t>
        </is>
      </c>
      <c r="M60" s="4" t="inlineStr">
        <is>
          <t xml:space="preserve"> </t>
        </is>
      </c>
    </row>
    <row r="61">
      <c r="A61" s="4" t="inlineStr">
        <is>
          <t>BeOp Acquistion [Member] | Share Exchange Agreement [Member] | 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to be issued for acuisition, value | €</t>
        </is>
      </c>
      <c r="B62" s="10" t="n">
        <v>2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eOp Acquistion [Member] | Common Stock [Member] | Share Exchang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issued for acquisition, shares issued | shares</t>
        </is>
      </c>
      <c r="B64" s="4" t="inlineStr">
        <is>
          <t xml:space="preserve"> </t>
        </is>
      </c>
      <c r="C64" s="5" t="n">
        <v>300666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urchase consideration</t>
        </is>
      </c>
      <c r="B65" s="4" t="inlineStr">
        <is>
          <t xml:space="preserve"> </t>
        </is>
      </c>
      <c r="C65" s="6" t="n">
        <v>1353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 price | $ / shares</t>
        </is>
      </c>
      <c r="B66" s="4" t="inlineStr">
        <is>
          <t xml:space="preserve"> </t>
        </is>
      </c>
      <c r="C66" s="8" t="n">
        <v>0.4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urchase price goodwill</t>
        </is>
      </c>
      <c r="B67" s="4" t="inlineStr">
        <is>
          <t xml:space="preserve"> </t>
        </is>
      </c>
      <c r="C67" s="6" t="n">
        <v>278351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quisition of liabilities</t>
        </is>
      </c>
      <c r="B68" s="4" t="inlineStr">
        <is>
          <t xml:space="preserve"> </t>
        </is>
      </c>
      <c r="C68" s="6" t="n">
        <v>143051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eOp Acquistion [Member] | Restricted Common Stock [Member] | Share Exchang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issued for acquisition, shares issued | shares</t>
        </is>
      </c>
      <c r="B70" s="4" t="inlineStr">
        <is>
          <t xml:space="preserve"> </t>
        </is>
      </c>
      <c r="C70" s="5" t="n">
        <v>300666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shares retained | shares</t>
        </is>
      </c>
      <c r="B71" s="4" t="inlineStr">
        <is>
          <t xml:space="preserve"> </t>
        </is>
      </c>
      <c r="C71" s="5" t="n">
        <v>66666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9 Months Ended</t>
        </is>
      </c>
      <c r="D1" s="2" t="inlineStr">
        <is>
          <t>12 Months Ended</t>
        </is>
      </c>
    </row>
    <row r="2">
      <c r="B2" s="2" t="inlineStr">
        <is>
          <t>Sep. 30, 2024</t>
        </is>
      </c>
      <c r="C2" s="2" t="inlineStr">
        <is>
          <t>Sep.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556423</v>
      </c>
      <c r="C4" s="4" t="inlineStr">
        <is>
          <t xml:space="preserve"> </t>
        </is>
      </c>
      <c r="D4" s="4" t="inlineStr">
        <is>
          <t xml:space="preserve"> </t>
        </is>
      </c>
    </row>
    <row r="5">
      <c r="A5" s="4" t="inlineStr">
        <is>
          <t>Restricted cash</t>
        </is>
      </c>
      <c r="B5" s="5" t="n">
        <v>0</v>
      </c>
      <c r="C5" s="4" t="inlineStr">
        <is>
          <t xml:space="preserve"> </t>
        </is>
      </c>
      <c r="D5" s="4" t="inlineStr">
        <is>
          <t xml:space="preserve"> </t>
        </is>
      </c>
    </row>
    <row r="6">
      <c r="A6" s="4" t="inlineStr">
        <is>
          <t>Negative operating cash flows</t>
        </is>
      </c>
      <c r="B6" s="5" t="n">
        <v>12460498</v>
      </c>
      <c r="C6" s="4" t="inlineStr">
        <is>
          <t xml:space="preserve"> </t>
        </is>
      </c>
      <c r="D6" s="4" t="inlineStr">
        <is>
          <t xml:space="preserve"> </t>
        </is>
      </c>
    </row>
    <row r="7">
      <c r="A7" s="4" t="inlineStr">
        <is>
          <t>Impairment of assets</t>
        </is>
      </c>
      <c r="B7" s="4" t="inlineStr">
        <is>
          <t xml:space="preserve"> </t>
        </is>
      </c>
      <c r="C7" s="6" t="n">
        <v>0</v>
      </c>
      <c r="D7" s="4" t="inlineStr">
        <is>
          <t xml:space="preserve"> </t>
        </is>
      </c>
    </row>
    <row r="8">
      <c r="A8" s="4" t="inlineStr">
        <is>
          <t>Allowance for doubtful accounts</t>
        </is>
      </c>
      <c r="B8" s="5" t="n">
        <v>0</v>
      </c>
      <c r="C8" s="4" t="inlineStr">
        <is>
          <t xml:space="preserve"> </t>
        </is>
      </c>
      <c r="D8" s="6" t="n">
        <v>0</v>
      </c>
    </row>
    <row r="9">
      <c r="A9" s="4" t="inlineStr">
        <is>
          <t>Bad debt expense</t>
        </is>
      </c>
      <c r="B9" s="6" t="n">
        <v>0</v>
      </c>
      <c r="C9" s="4" t="inlineStr">
        <is>
          <t xml:space="preserve"> </t>
        </is>
      </c>
      <c r="D9" s="5" t="n">
        <v>0</v>
      </c>
    </row>
    <row r="10">
      <c r="A10" s="4" t="inlineStr">
        <is>
          <t>Factored receivables</t>
        </is>
      </c>
      <c r="B10" s="4" t="inlineStr">
        <is>
          <t xml:space="preserve"> </t>
        </is>
      </c>
      <c r="C10" s="4" t="inlineStr">
        <is>
          <t xml:space="preserve"> </t>
        </is>
      </c>
      <c r="D10"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NET (Details) - USD ($)</t>
        </is>
      </c>
      <c r="B1" s="2" t="inlineStr">
        <is>
          <t>Sep. 30, 2024</t>
        </is>
      </c>
      <c r="C1" s="2" t="inlineStr">
        <is>
          <t>Dec. 31, 2023</t>
        </is>
      </c>
    </row>
    <row r="2">
      <c r="A2" s="3" t="inlineStr">
        <is>
          <t>Indefinite-Lived Intangible Assets [Line Items]</t>
        </is>
      </c>
      <c r="B2" s="4" t="inlineStr">
        <is>
          <t xml:space="preserve"> </t>
        </is>
      </c>
      <c r="C2" s="4" t="inlineStr">
        <is>
          <t xml:space="preserve"> </t>
        </is>
      </c>
    </row>
    <row r="3">
      <c r="A3" s="4" t="inlineStr">
        <is>
          <t>Impairment</t>
        </is>
      </c>
      <c r="B3" s="6" t="n">
        <v>-4489000</v>
      </c>
      <c r="C3" s="6" t="n">
        <v>0</v>
      </c>
    </row>
    <row r="4">
      <c r="A4" s="4" t="inlineStr">
        <is>
          <t>Less accumulated amortization</t>
        </is>
      </c>
      <c r="B4" s="5" t="n">
        <v>-5480611</v>
      </c>
      <c r="C4" s="5" t="n">
        <v>-4725174</v>
      </c>
    </row>
    <row r="5">
      <c r="A5" s="4" t="inlineStr">
        <is>
          <t>Intangibles, net</t>
        </is>
      </c>
      <c r="B5" s="5" t="n">
        <v>0</v>
      </c>
      <c r="C5" s="5" t="n">
        <v>5244437</v>
      </c>
    </row>
    <row r="6">
      <c r="A6" s="4" t="inlineStr">
        <is>
          <t>Trademarks and Trade Name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Finite-lived intangible assets, gross</t>
        </is>
      </c>
      <c r="B8" s="5" t="n">
        <v>1060000</v>
      </c>
      <c r="C8" s="5" t="n">
        <v>1060000</v>
      </c>
    </row>
    <row r="9">
      <c r="A9" s="4" t="inlineStr">
        <is>
          <t>Software Development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inite-lived intangible assets, gross</t>
        </is>
      </c>
      <c r="B11" s="5" t="n">
        <v>5980000</v>
      </c>
      <c r="C11" s="5" t="n">
        <v>5980000</v>
      </c>
    </row>
    <row r="12">
      <c r="A12" s="4" t="inlineStr">
        <is>
          <t>Customer List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s, gross</t>
        </is>
      </c>
      <c r="B14" s="6" t="n">
        <v>2929611</v>
      </c>
      <c r="C14" s="6" t="n">
        <v>29296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755437</v>
      </c>
      <c r="C4" s="6" t="n">
        <v>1165534</v>
      </c>
    </row>
    <row r="5">
      <c r="A5" s="4" t="inlineStr">
        <is>
          <t>Impairment of intangible asset</t>
        </is>
      </c>
      <c r="B5" s="6" t="n">
        <v>4489000</v>
      </c>
      <c r="C5"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Details) - Transferred at Point in Time [Member] - USD ($)</t>
        </is>
      </c>
      <c r="B1" s="2" t="inlineStr">
        <is>
          <t>9 Months Ended</t>
        </is>
      </c>
      <c r="C1" s="2" t="inlineStr">
        <is>
          <t>12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6" t="n">
        <v>3128238</v>
      </c>
      <c r="C4" s="6" t="n">
        <v>11663762</v>
      </c>
    </row>
    <row r="5">
      <c r="A5" s="4" t="inlineStr">
        <is>
          <t>Lead Generatio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0</v>
      </c>
      <c r="C7" s="5" t="n">
        <v>2135469</v>
      </c>
    </row>
    <row r="8">
      <c r="A8" s="4" t="inlineStr">
        <is>
          <t>Affiliate Manage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0</v>
      </c>
      <c r="C10" s="5" t="n">
        <v>9189208</v>
      </c>
    </row>
    <row r="11">
      <c r="A11" s="4" t="inlineStr">
        <is>
          <t>Reengage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0</v>
      </c>
      <c r="C13" s="5" t="n">
        <v>339085</v>
      </c>
    </row>
    <row r="14">
      <c r="A14" s="4" t="inlineStr">
        <is>
          <t>Media Display Advertis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872878</v>
      </c>
      <c r="C16" s="5" t="n">
        <v>0</v>
      </c>
    </row>
    <row r="17">
      <c r="A17" s="4" t="inlineStr">
        <is>
          <t>Consulting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255360</v>
      </c>
      <c r="C1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equipment</t>
        </is>
      </c>
      <c r="B3" s="6" t="n">
        <v>0</v>
      </c>
      <c r="C3" s="6" t="n">
        <v>225126</v>
      </c>
    </row>
    <row r="4">
      <c r="A4" s="4" t="inlineStr">
        <is>
          <t>Less accumulated depreciation</t>
        </is>
      </c>
      <c r="B4" s="5" t="n">
        <v>0</v>
      </c>
      <c r="C4" s="5" t="n">
        <v>-225126</v>
      </c>
    </row>
    <row r="5">
      <c r="A5" s="4" t="inlineStr">
        <is>
          <t>Property and equipment, net</t>
        </is>
      </c>
      <c r="B5" s="5" t="n">
        <v>0</v>
      </c>
      <c r="C5" s="5" t="n">
        <v>0</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equipment</t>
        </is>
      </c>
      <c r="B8" s="5" t="n">
        <v>0</v>
      </c>
      <c r="C8" s="5" t="n">
        <v>5916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equipment</t>
        </is>
      </c>
      <c r="B11" s="6" t="n">
        <v>0</v>
      </c>
      <c r="C11" s="6" t="n">
        <v>1659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128238</v>
      </c>
      <c r="C4" s="6" t="n">
        <v>3265674</v>
      </c>
      <c r="D4" s="6" t="n">
        <v>3128238</v>
      </c>
      <c r="E4" s="6" t="n">
        <v>11663762</v>
      </c>
    </row>
    <row r="5">
      <c r="A5" s="4" t="inlineStr">
        <is>
          <t>Cost of Goods Sold</t>
        </is>
      </c>
      <c r="B5" s="5" t="n">
        <v>353818</v>
      </c>
      <c r="C5" s="5" t="n">
        <v>0</v>
      </c>
      <c r="D5" s="5" t="n">
        <v>353818</v>
      </c>
      <c r="E5" s="5" t="n">
        <v>0</v>
      </c>
    </row>
    <row r="6">
      <c r="A6" s="4" t="inlineStr">
        <is>
          <t>Gross Income</t>
        </is>
      </c>
      <c r="B6" s="5" t="n">
        <v>2774420</v>
      </c>
      <c r="C6" s="5" t="n">
        <v>3265674</v>
      </c>
      <c r="D6" s="5" t="n">
        <v>2774420</v>
      </c>
      <c r="E6" s="5" t="n">
        <v>116637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latform operations</t>
        </is>
      </c>
      <c r="B8" s="5" t="n">
        <v>0</v>
      </c>
      <c r="C8" s="5" t="n">
        <v>3207706</v>
      </c>
      <c r="D8" s="5" t="n">
        <v>0</v>
      </c>
      <c r="E8" s="5" t="n">
        <v>10790605</v>
      </c>
    </row>
    <row r="9">
      <c r="A9" s="4" t="inlineStr">
        <is>
          <t>Depreciation and amortization</t>
        </is>
      </c>
      <c r="B9" s="5" t="n">
        <v>0</v>
      </c>
      <c r="C9" s="5" t="n">
        <v>388087</v>
      </c>
      <c r="D9" s="5" t="n">
        <v>755437</v>
      </c>
      <c r="E9" s="5" t="n">
        <v>1165534</v>
      </c>
    </row>
    <row r="10">
      <c r="A10" s="4" t="inlineStr">
        <is>
          <t>General and administrative</t>
        </is>
      </c>
      <c r="B10" s="5" t="n">
        <v>2514056</v>
      </c>
      <c r="C10" s="5" t="n">
        <v>1325256</v>
      </c>
      <c r="D10" s="5" t="n">
        <v>4695926</v>
      </c>
      <c r="E10" s="5" t="n">
        <v>3806841</v>
      </c>
    </row>
    <row r="11">
      <c r="A11" s="4" t="inlineStr">
        <is>
          <t>Sales and marketing</t>
        </is>
      </c>
      <c r="B11" s="5" t="n">
        <v>4644</v>
      </c>
      <c r="C11" s="5" t="n">
        <v>0</v>
      </c>
      <c r="D11" s="5" t="n">
        <v>185644</v>
      </c>
      <c r="E11" s="5" t="n">
        <v>60000</v>
      </c>
    </row>
    <row r="12">
      <c r="A12" s="4" t="inlineStr">
        <is>
          <t>Total operating expenses</t>
        </is>
      </c>
      <c r="B12" s="5" t="n">
        <v>2518700</v>
      </c>
      <c r="C12" s="5" t="n">
        <v>4921049</v>
      </c>
      <c r="D12" s="5" t="n">
        <v>5637007</v>
      </c>
      <c r="E12" s="5" t="n">
        <v>15822980</v>
      </c>
    </row>
    <row r="13">
      <c r="A13" s="4" t="inlineStr">
        <is>
          <t>Profit / (Loss) from operations</t>
        </is>
      </c>
      <c r="B13" s="5" t="n">
        <v>255720</v>
      </c>
      <c r="C13" s="5" t="n">
        <v>-1655375</v>
      </c>
      <c r="D13" s="5" t="n">
        <v>-2862587</v>
      </c>
      <c r="E13" s="5" t="n">
        <v>-415921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0</v>
      </c>
      <c r="C15" s="5" t="n">
        <v>-46390</v>
      </c>
      <c r="D15" s="5" t="n">
        <v>0</v>
      </c>
      <c r="E15" s="5" t="n">
        <v>-132063</v>
      </c>
    </row>
    <row r="16">
      <c r="A16" s="4" t="inlineStr">
        <is>
          <t>Change in fair value of warrant side-sharing liability</t>
        </is>
      </c>
      <c r="B16" s="5" t="n">
        <v>-344680</v>
      </c>
      <c r="C16" s="5" t="n">
        <v>0</v>
      </c>
      <c r="D16" s="5" t="n">
        <v>-344680</v>
      </c>
      <c r="E16" s="5" t="n">
        <v>0</v>
      </c>
    </row>
    <row r="17">
      <c r="A17" s="4" t="inlineStr">
        <is>
          <t>Loss on impairments</t>
        </is>
      </c>
      <c r="B17" s="5" t="n">
        <v>-10480209</v>
      </c>
      <c r="C17" s="5" t="n">
        <v>0</v>
      </c>
      <c r="D17" s="5" t="n">
        <v>-10480209</v>
      </c>
      <c r="E17" s="5" t="n">
        <v>0</v>
      </c>
    </row>
    <row r="18">
      <c r="A18" s="4" t="inlineStr">
        <is>
          <t>Total other expense</t>
        </is>
      </c>
      <c r="B18" s="5" t="n">
        <v>-10824889</v>
      </c>
      <c r="C18" s="5" t="n">
        <v>-46390</v>
      </c>
      <c r="D18" s="5" t="n">
        <v>-10824889</v>
      </c>
      <c r="E18" s="5" t="n">
        <v>-132063</v>
      </c>
    </row>
    <row r="19">
      <c r="A19" s="4" t="inlineStr">
        <is>
          <t>Net loss before income taxes</t>
        </is>
      </c>
      <c r="B19" s="5" t="n">
        <v>-10569169</v>
      </c>
      <c r="C19" s="5" t="n">
        <v>-1701765</v>
      </c>
      <c r="D19" s="5" t="n">
        <v>-13687476</v>
      </c>
      <c r="E19" s="5" t="n">
        <v>-4291281</v>
      </c>
    </row>
    <row r="20">
      <c r="A20" s="4" t="inlineStr">
        <is>
          <t>Net loss</t>
        </is>
      </c>
      <c r="B20" s="6" t="n">
        <v>-10569169</v>
      </c>
      <c r="C20" s="6" t="n">
        <v>-1701765</v>
      </c>
      <c r="D20" s="6" t="n">
        <v>-13687476</v>
      </c>
      <c r="E20" s="6" t="n">
        <v>-4291281</v>
      </c>
    </row>
    <row r="21">
      <c r="A21" s="4" t="inlineStr">
        <is>
          <t>Net loss per share: basic</t>
        </is>
      </c>
      <c r="B21" s="8" t="n">
        <v>-0.65</v>
      </c>
      <c r="C21" s="8" t="n">
        <v>-0.15</v>
      </c>
      <c r="D21" s="8" t="n">
        <v>-0.93</v>
      </c>
      <c r="E21" s="8" t="n">
        <v>-0.38</v>
      </c>
    </row>
    <row r="22">
      <c r="A22" s="4" t="inlineStr">
        <is>
          <t>Net loss per share: diluted</t>
        </is>
      </c>
      <c r="B22" s="8" t="n">
        <v>-0.65</v>
      </c>
      <c r="C22" s="8" t="n">
        <v>-0.15</v>
      </c>
      <c r="D22" s="8" t="n">
        <v>-0.93</v>
      </c>
      <c r="E22" s="8" t="n">
        <v>-0.38</v>
      </c>
    </row>
    <row r="23">
      <c r="A23" s="4" t="inlineStr">
        <is>
          <t>Weighted average common shares outstanding basic</t>
        </is>
      </c>
      <c r="B23" s="5" t="n">
        <v>16292592</v>
      </c>
      <c r="C23" s="5" t="n">
        <v>11400000</v>
      </c>
      <c r="D23" s="5" t="n">
        <v>14713663</v>
      </c>
      <c r="E23" s="5" t="n">
        <v>11400000</v>
      </c>
    </row>
    <row r="24">
      <c r="A24" s="4" t="inlineStr">
        <is>
          <t>Weighted average common shares outstanding diluted</t>
        </is>
      </c>
      <c r="B24" s="5" t="n">
        <v>16292592</v>
      </c>
      <c r="C24" s="5" t="n">
        <v>11400000</v>
      </c>
      <c r="D24" s="5" t="n">
        <v>14713663</v>
      </c>
      <c r="E24" s="5" t="n">
        <v>1140000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s>
  <sheetData>
    <row r="1">
      <c r="A1" s="1" t="inlineStr">
        <is>
          <t>PROPERTY AND EQUIPMENT, NET (Details Narrative)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0</v>
      </c>
      <c r="C4" s="6" t="n">
        <v>0</v>
      </c>
      <c r="D4" s="6" t="n">
        <v>1720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redit cards</t>
        </is>
      </c>
      <c r="B3" s="6" t="n">
        <v>279317</v>
      </c>
      <c r="C3" s="6" t="n">
        <v>207163</v>
      </c>
    </row>
    <row r="4">
      <c r="A4" s="4" t="inlineStr">
        <is>
          <t>Payroll</t>
        </is>
      </c>
      <c r="B4" s="5" t="n">
        <v>2436796</v>
      </c>
      <c r="C4" s="5" t="n">
        <v>2315822</v>
      </c>
    </row>
    <row r="5">
      <c r="A5" s="4" t="inlineStr">
        <is>
          <t>Other</t>
        </is>
      </c>
      <c r="B5" s="5" t="n">
        <v>7145</v>
      </c>
      <c r="C5" s="5" t="n">
        <v>0</v>
      </c>
    </row>
    <row r="6">
      <c r="A6" s="4" t="inlineStr">
        <is>
          <t>Accrued Expenses, net</t>
        </is>
      </c>
      <c r="B6" s="6" t="n">
        <v>2723258</v>
      </c>
      <c r="C6" s="6" t="n">
        <v>25229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LIABILITIES (Details - Other current liabilities) - USD ($)</t>
        </is>
      </c>
      <c r="B1" s="2" t="inlineStr">
        <is>
          <t>Sep. 30, 2024</t>
        </is>
      </c>
      <c r="C1" s="2" t="inlineStr">
        <is>
          <t>Dec. 31, 2023</t>
        </is>
      </c>
    </row>
    <row r="2">
      <c r="A2" s="4" t="inlineStr">
        <is>
          <t>Other current liabilities</t>
        </is>
      </c>
      <c r="B2" s="6" t="n">
        <v>2498535</v>
      </c>
      <c r="C2" s="6" t="n">
        <v>351285</v>
      </c>
    </row>
    <row r="3">
      <c r="A3" s="4" t="inlineStr">
        <is>
          <t>Value Add Tax [Member]</t>
        </is>
      </c>
      <c r="B3" s="4" t="inlineStr">
        <is>
          <t xml:space="preserve"> </t>
        </is>
      </c>
      <c r="C3" s="4" t="inlineStr">
        <is>
          <t xml:space="preserve"> </t>
        </is>
      </c>
    </row>
    <row r="4">
      <c r="A4" s="4" t="inlineStr">
        <is>
          <t>Other current liabilities</t>
        </is>
      </c>
      <c r="B4" s="5" t="n">
        <v>22104</v>
      </c>
      <c r="C4" s="5" t="n">
        <v>0</v>
      </c>
    </row>
    <row r="5">
      <c r="A5" s="4" t="inlineStr">
        <is>
          <t>Customer Deposits [Member]</t>
        </is>
      </c>
      <c r="B5" s="4" t="inlineStr">
        <is>
          <t xml:space="preserve"> </t>
        </is>
      </c>
      <c r="C5" s="4" t="inlineStr">
        <is>
          <t xml:space="preserve"> </t>
        </is>
      </c>
    </row>
    <row r="6">
      <c r="A6" s="4" t="inlineStr">
        <is>
          <t>Other current liabilities</t>
        </is>
      </c>
      <c r="B6" s="5" t="n">
        <v>1540331</v>
      </c>
      <c r="C6" s="5" t="n">
        <v>0</v>
      </c>
    </row>
    <row r="7">
      <c r="A7" s="4" t="inlineStr">
        <is>
          <t>Unsecured Promissory Notes [Member]</t>
        </is>
      </c>
      <c r="B7" s="4" t="inlineStr">
        <is>
          <t xml:space="preserve"> </t>
        </is>
      </c>
      <c r="C7" s="4" t="inlineStr">
        <is>
          <t xml:space="preserve"> </t>
        </is>
      </c>
    </row>
    <row r="8">
      <c r="A8" s="4" t="inlineStr">
        <is>
          <t>Other current liabilities</t>
        </is>
      </c>
      <c r="B8" s="5" t="n">
        <v>904742</v>
      </c>
      <c r="C8" s="5" t="n">
        <v>0</v>
      </c>
    </row>
    <row r="9">
      <c r="A9" s="4" t="inlineStr">
        <is>
          <t>Bayview Line Of Credit [Member]</t>
        </is>
      </c>
      <c r="B9" s="4" t="inlineStr">
        <is>
          <t xml:space="preserve"> </t>
        </is>
      </c>
      <c r="C9" s="4" t="inlineStr">
        <is>
          <t xml:space="preserve"> </t>
        </is>
      </c>
    </row>
    <row r="10">
      <c r="A10" s="4" t="inlineStr">
        <is>
          <t>Other current liabilities</t>
        </is>
      </c>
      <c r="B10" s="5" t="n">
        <v>0</v>
      </c>
      <c r="C10" s="5" t="n">
        <v>37702</v>
      </c>
    </row>
    <row r="11">
      <c r="A11" s="4" t="inlineStr">
        <is>
          <t>D&amp;O Insurance payable [Member]</t>
        </is>
      </c>
      <c r="B11" s="4" t="inlineStr">
        <is>
          <t xml:space="preserve"> </t>
        </is>
      </c>
      <c r="C11" s="4" t="inlineStr">
        <is>
          <t xml:space="preserve"> </t>
        </is>
      </c>
    </row>
    <row r="12">
      <c r="A12" s="4" t="inlineStr">
        <is>
          <t>Other current liabilities</t>
        </is>
      </c>
      <c r="B12" s="6" t="n">
        <v>31358</v>
      </c>
      <c r="C12" s="6" t="n">
        <v>313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LIABILITIES (Details - Other noncurrent liabilities) - USD ($)</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BeOp Outstanding Liabilities</t>
        </is>
      </c>
      <c r="B3" s="6" t="n">
        <v>1430511</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COME TAX (Details - Income tax rate)</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Statutory tax rate</t>
        </is>
      </c>
      <c r="B4" s="9" t="n">
        <v>0.21</v>
      </c>
      <c r="C4" s="9" t="n">
        <v>0.21</v>
      </c>
    </row>
    <row r="5">
      <c r="A5" s="4" t="inlineStr">
        <is>
          <t>State income tax</t>
        </is>
      </c>
      <c r="B5" s="11" t="n">
        <v>0.08699999999999999</v>
      </c>
      <c r="C5" s="11" t="n">
        <v>0.08699999999999999</v>
      </c>
    </row>
    <row r="6">
      <c r="A6" s="4" t="inlineStr">
        <is>
          <t>Change in Valuation Allowance</t>
        </is>
      </c>
      <c r="B6" s="9" t="n">
        <v>0</v>
      </c>
      <c r="C6" s="9" t="n">
        <v>0</v>
      </c>
    </row>
    <row r="7">
      <c r="A7" s="4" t="inlineStr">
        <is>
          <t>True-Up</t>
        </is>
      </c>
      <c r="B7" s="9" t="n">
        <v>0</v>
      </c>
      <c r="C7" s="9" t="n">
        <v>0</v>
      </c>
    </row>
    <row r="8">
      <c r="A8" s="4" t="inlineStr">
        <is>
          <t>Change in State Rate</t>
        </is>
      </c>
      <c r="B8" s="9" t="n">
        <v>0</v>
      </c>
      <c r="C8" s="9" t="n">
        <v>0</v>
      </c>
    </row>
    <row r="9">
      <c r="A9" s="4" t="inlineStr">
        <is>
          <t>Total</t>
        </is>
      </c>
      <c r="B9" s="11" t="n">
        <v>0.297</v>
      </c>
      <c r="C9" s="11" t="n">
        <v>0.2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 Deferred taxes) - USD ($)</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Startup costs</t>
        </is>
      </c>
      <c r="B3" s="6" t="n">
        <v>0</v>
      </c>
      <c r="C3" s="6" t="n">
        <v>0</v>
      </c>
    </row>
    <row r="4">
      <c r="A4" s="4" t="inlineStr">
        <is>
          <t>Depreciation</t>
        </is>
      </c>
      <c r="B4" s="5" t="n">
        <v>0</v>
      </c>
      <c r="C4" s="5" t="n">
        <v>0</v>
      </c>
    </row>
    <row r="5">
      <c r="A5" s="4" t="inlineStr">
        <is>
          <t>Amortization</t>
        </is>
      </c>
      <c r="B5" s="5" t="n">
        <v>0</v>
      </c>
      <c r="C5" s="5" t="n">
        <v>0</v>
      </c>
    </row>
    <row r="6">
      <c r="A6" s="4" t="inlineStr">
        <is>
          <t>Net Operating Loss</t>
        </is>
      </c>
      <c r="B6" s="5" t="n">
        <v>13687476</v>
      </c>
      <c r="C6" s="5" t="n">
        <v>4575314</v>
      </c>
    </row>
    <row r="7">
      <c r="A7" s="4" t="inlineStr">
        <is>
          <t>Valuation Allowance</t>
        </is>
      </c>
      <c r="B7" s="5" t="n">
        <v>-13687476</v>
      </c>
      <c r="C7" s="5" t="n">
        <v>-4575314</v>
      </c>
    </row>
    <row r="8">
      <c r="A8" s="4" t="inlineStr">
        <is>
          <t>Net Deferred Tax Assets</t>
        </is>
      </c>
      <c r="B8" s="6" t="n">
        <v>0</v>
      </c>
      <c r="C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INCOME TAX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4" t="inlineStr">
        <is>
          <t xml:space="preserve"> </t>
        </is>
      </c>
      <c r="C4" s="4" t="inlineStr">
        <is>
          <t xml:space="preserve"> </t>
        </is>
      </c>
      <c r="D4" s="9" t="n">
        <v>0.21</v>
      </c>
      <c r="E4" s="4" t="inlineStr">
        <is>
          <t xml:space="preserve"> </t>
        </is>
      </c>
      <c r="F4" s="9" t="n">
        <v>0.21</v>
      </c>
    </row>
    <row r="5">
      <c r="A5" s="4" t="inlineStr">
        <is>
          <t>Estimated state tax rate</t>
        </is>
      </c>
      <c r="B5" s="4" t="inlineStr">
        <is>
          <t xml:space="preserve"> </t>
        </is>
      </c>
      <c r="C5" s="4" t="inlineStr">
        <is>
          <t xml:space="preserve"> </t>
        </is>
      </c>
      <c r="D5" s="11" t="n">
        <v>0.08699999999999999</v>
      </c>
      <c r="E5" s="4" t="inlineStr">
        <is>
          <t xml:space="preserve"> </t>
        </is>
      </c>
      <c r="F5" s="11" t="n">
        <v>0.08699999999999999</v>
      </c>
    </row>
    <row r="6">
      <c r="A6" s="4" t="inlineStr">
        <is>
          <t>Valuation allowance</t>
        </is>
      </c>
      <c r="B6" s="6" t="n">
        <v>13687476</v>
      </c>
      <c r="C6" s="4" t="inlineStr">
        <is>
          <t xml:space="preserve"> </t>
        </is>
      </c>
      <c r="D6" s="6" t="n">
        <v>13687476</v>
      </c>
      <c r="E6" s="4" t="inlineStr">
        <is>
          <t xml:space="preserve"> </t>
        </is>
      </c>
      <c r="F6" s="6" t="n">
        <v>4575314</v>
      </c>
    </row>
    <row r="7">
      <c r="A7" s="4" t="inlineStr">
        <is>
          <t>Uncertain tax positions</t>
        </is>
      </c>
      <c r="B7" s="6" t="n">
        <v>0</v>
      </c>
      <c r="C7" s="4" t="inlineStr">
        <is>
          <t xml:space="preserve"> </t>
        </is>
      </c>
      <c r="D7" s="6" t="n">
        <v>0</v>
      </c>
      <c r="E7" s="4" t="inlineStr">
        <is>
          <t xml:space="preserve"> </t>
        </is>
      </c>
      <c r="F7" s="6" t="n">
        <v>0</v>
      </c>
    </row>
    <row r="8">
      <c r="A8" s="4" t="inlineStr">
        <is>
          <t>U.S. Federa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rate</t>
        </is>
      </c>
      <c r="B10" s="9" t="n">
        <v>0.21</v>
      </c>
      <c r="C10" s="9" t="n">
        <v>0.21</v>
      </c>
      <c r="D10" s="9" t="n">
        <v>0.21</v>
      </c>
      <c r="E10" s="9" t="n">
        <v>0.21</v>
      </c>
      <c r="F10" s="4" t="inlineStr">
        <is>
          <t xml:space="preserve"> </t>
        </is>
      </c>
    </row>
    <row r="11">
      <c r="A11" s="4" t="inlineStr">
        <is>
          <t>State Ta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state tax rate</t>
        </is>
      </c>
      <c r="B13" s="11" t="n">
        <v>0.08699999999999999</v>
      </c>
      <c r="C13" s="11" t="n">
        <v>0.08699999999999999</v>
      </c>
      <c r="D13" s="11" t="n">
        <v>0.08699999999999999</v>
      </c>
      <c r="E13" s="11" t="n">
        <v>0.08699999999999999</v>
      </c>
      <c r="F13"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Restricted Stock Units (RSUs) [Member] - shares</t>
        </is>
      </c>
      <c r="B1" s="2" t="inlineStr">
        <is>
          <t>12 Months Ended</t>
        </is>
      </c>
    </row>
    <row r="2">
      <c r="B2" s="2" t="inlineStr">
        <is>
          <t>Dec. 31, 2022</t>
        </is>
      </c>
      <c r="C2" s="2" t="inlineStr">
        <is>
          <t>Sep. 30,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s, nonvested at beginning</t>
        </is>
      </c>
      <c r="B4" s="5" t="n">
        <v>266667</v>
      </c>
      <c r="C4" s="4" t="inlineStr">
        <is>
          <t xml:space="preserve"> </t>
        </is>
      </c>
      <c r="D4" s="4" t="inlineStr">
        <is>
          <t xml:space="preserve"> </t>
        </is>
      </c>
    </row>
    <row r="5">
      <c r="A5" s="4" t="inlineStr">
        <is>
          <t>RSU's granted</t>
        </is>
      </c>
      <c r="B5" s="5" t="n">
        <v>0</v>
      </c>
      <c r="C5" s="4" t="inlineStr">
        <is>
          <t xml:space="preserve"> </t>
        </is>
      </c>
      <c r="D5" s="4" t="inlineStr">
        <is>
          <t xml:space="preserve"> </t>
        </is>
      </c>
    </row>
    <row r="6">
      <c r="A6" s="4" t="inlineStr">
        <is>
          <t>RSU's vested</t>
        </is>
      </c>
      <c r="B6" s="5" t="n">
        <v>-16667</v>
      </c>
      <c r="C6" s="4" t="inlineStr">
        <is>
          <t xml:space="preserve"> </t>
        </is>
      </c>
      <c r="D6" s="4" t="inlineStr">
        <is>
          <t xml:space="preserve"> </t>
        </is>
      </c>
    </row>
    <row r="7">
      <c r="A7" s="4" t="inlineStr">
        <is>
          <t>RSU's forfeited</t>
        </is>
      </c>
      <c r="B7" s="5" t="n">
        <v>-250000</v>
      </c>
      <c r="C7" s="4" t="inlineStr">
        <is>
          <t xml:space="preserve"> </t>
        </is>
      </c>
      <c r="D7" s="4" t="inlineStr">
        <is>
          <t xml:space="preserve"> </t>
        </is>
      </c>
    </row>
    <row r="8">
      <c r="A8" s="4" t="inlineStr">
        <is>
          <t>RSU's, nonvested at ending</t>
        </is>
      </c>
      <c r="B8" s="5" t="n">
        <v>0</v>
      </c>
      <c r="C8" s="4" t="inlineStr">
        <is>
          <t xml:space="preserve"> </t>
        </is>
      </c>
      <c r="D8" s="4" t="inlineStr">
        <is>
          <t xml:space="preserve"> </t>
        </is>
      </c>
    </row>
    <row r="9">
      <c r="A9" s="4" t="inlineStr">
        <is>
          <t>RSU's, nonvested</t>
        </is>
      </c>
      <c r="B9" s="5" t="n">
        <v>0</v>
      </c>
      <c r="C9" s="5" t="n">
        <v>0</v>
      </c>
      <c r="D9"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TOCKHOLDERS’ EQUITY (Details Narrative) - USD ($)</t>
        </is>
      </c>
      <c r="H1" s="2" t="inlineStr">
        <is>
          <t>3 Months Ended</t>
        </is>
      </c>
      <c r="J1" s="2" t="inlineStr">
        <is>
          <t>9 Months Ended</t>
        </is>
      </c>
    </row>
    <row r="2">
      <c r="B2" s="2" t="inlineStr">
        <is>
          <t>Feb. 19, 2024</t>
        </is>
      </c>
      <c r="C2" s="2" t="inlineStr">
        <is>
          <t>Jul. 08, 2022</t>
        </is>
      </c>
      <c r="D2" s="2" t="inlineStr">
        <is>
          <t>Apr. 28, 2022</t>
        </is>
      </c>
      <c r="E2" s="2" t="inlineStr">
        <is>
          <t>Sep. 02, 2021</t>
        </is>
      </c>
      <c r="F2" s="2" t="inlineStr">
        <is>
          <t>Jul. 16, 2021</t>
        </is>
      </c>
      <c r="G2" s="2" t="inlineStr">
        <is>
          <t>Aug. 28, 2020</t>
        </is>
      </c>
      <c r="H2" s="2" t="inlineStr">
        <is>
          <t>Sep. 30, 2024</t>
        </is>
      </c>
      <c r="I2" s="2" t="inlineStr">
        <is>
          <t>Sep. 30, 2023</t>
        </is>
      </c>
      <c r="J2" s="2" t="inlineStr">
        <is>
          <t>Sep. 30, 2024</t>
        </is>
      </c>
      <c r="K2" s="2" t="inlineStr">
        <is>
          <t>Sep. 30, 2023</t>
        </is>
      </c>
      <c r="L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1130250</v>
      </c>
      <c r="L4" s="4" t="inlineStr">
        <is>
          <t xml:space="preserve"> </t>
        </is>
      </c>
    </row>
    <row r="5">
      <c r="A5" s="4" t="inlineStr">
        <is>
          <t>Non-vest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29000</v>
      </c>
    </row>
    <row r="6">
      <c r="A6" s="4" t="inlineStr">
        <is>
          <t>February Purchase Agreement [Member] | Investors [Member] |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purchase shares of common stock</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 exercise price per share</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exercise price per share</t>
        </is>
      </c>
      <c r="B12" s="6"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sale</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expire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4" t="inlineStr">
        <is>
          <t xml:space="preserve"> </t>
        </is>
      </c>
      <c r="K17" s="4" t="inlineStr">
        <is>
          <t xml:space="preserve"> </t>
        </is>
      </c>
      <c r="L17" s="4" t="inlineStr">
        <is>
          <t xml:space="preserve"> </t>
        </is>
      </c>
    </row>
    <row r="18">
      <c r="A18" s="4" t="inlineStr">
        <is>
          <t>Logiq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for compensation, shares</t>
        </is>
      </c>
      <c r="B20" s="4" t="inlineStr">
        <is>
          <t xml:space="preserve"> </t>
        </is>
      </c>
      <c r="C20" s="5" t="n">
        <v>250000</v>
      </c>
      <c r="D20" s="5" t="n">
        <v>100000</v>
      </c>
      <c r="E20" s="5" t="n">
        <v>483814</v>
      </c>
      <c r="F20" s="5" t="n">
        <v>130000</v>
      </c>
      <c r="G20" s="5" t="n">
        <v>16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price per share</t>
        </is>
      </c>
      <c r="B21" s="4" t="inlineStr">
        <is>
          <t xml:space="preserve"> </t>
        </is>
      </c>
      <c r="C21" s="12" t="n">
        <v>0.365</v>
      </c>
      <c r="D21" s="12" t="n">
        <v>0.534</v>
      </c>
      <c r="E21" s="8" t="n">
        <v>3.97</v>
      </c>
      <c r="F21" s="8" t="n">
        <v>2.38</v>
      </c>
      <c r="G21" s="8" t="n">
        <v>7.68</v>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J1:K1"/>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 (Loss)</t>
        </is>
      </c>
      <c r="B4" s="6" t="n">
        <v>-10569169</v>
      </c>
      <c r="C4" s="6" t="n">
        <v>-1583961</v>
      </c>
      <c r="D4" s="6" t="n">
        <v>-1534346</v>
      </c>
      <c r="E4" s="6" t="n">
        <v>-1701765</v>
      </c>
      <c r="F4" s="6" t="n">
        <v>-1029117</v>
      </c>
      <c r="G4" s="6" t="n">
        <v>-1560399</v>
      </c>
      <c r="H4" s="6" t="n">
        <v>-13687476</v>
      </c>
      <c r="I4" s="6" t="n">
        <v>-4291281</v>
      </c>
    </row>
    <row r="5">
      <c r="A5" s="4" t="inlineStr">
        <is>
          <t>Weighted-average common shares outstanding - Basic</t>
        </is>
      </c>
      <c r="B5" s="5" t="n">
        <v>16292592</v>
      </c>
      <c r="C5" s="4" t="inlineStr">
        <is>
          <t xml:space="preserve"> </t>
        </is>
      </c>
      <c r="D5" s="4" t="inlineStr">
        <is>
          <t xml:space="preserve"> </t>
        </is>
      </c>
      <c r="E5" s="5" t="n">
        <v>11400000</v>
      </c>
      <c r="F5" s="4" t="inlineStr">
        <is>
          <t xml:space="preserve"> </t>
        </is>
      </c>
      <c r="G5" s="4" t="inlineStr">
        <is>
          <t xml:space="preserve"> </t>
        </is>
      </c>
      <c r="H5" s="5" t="n">
        <v>14713663</v>
      </c>
      <c r="I5" s="5" t="n">
        <v>11400000</v>
      </c>
    </row>
    <row r="6">
      <c r="A6" s="4" t="inlineStr">
        <is>
          <t>Weighted-average common shares outstanding - Diluted</t>
        </is>
      </c>
      <c r="B6" s="5" t="n">
        <v>16292592</v>
      </c>
      <c r="C6" s="4" t="inlineStr">
        <is>
          <t xml:space="preserve"> </t>
        </is>
      </c>
      <c r="D6" s="4" t="inlineStr">
        <is>
          <t xml:space="preserve"> </t>
        </is>
      </c>
      <c r="E6" s="5" t="n">
        <v>11400000</v>
      </c>
      <c r="F6" s="4" t="inlineStr">
        <is>
          <t xml:space="preserve"> </t>
        </is>
      </c>
      <c r="G6" s="4" t="inlineStr">
        <is>
          <t xml:space="preserve"> </t>
        </is>
      </c>
      <c r="H6" s="5" t="n">
        <v>14713663</v>
      </c>
      <c r="I6" s="5" t="n">
        <v>11400000</v>
      </c>
    </row>
    <row r="7">
      <c r="A7" s="4" t="inlineStr">
        <is>
          <t>Net loss per share - Basic</t>
        </is>
      </c>
      <c r="B7" s="8" t="n">
        <v>-0.65</v>
      </c>
      <c r="C7" s="4" t="inlineStr">
        <is>
          <t xml:space="preserve"> </t>
        </is>
      </c>
      <c r="D7" s="4" t="inlineStr">
        <is>
          <t xml:space="preserve"> </t>
        </is>
      </c>
      <c r="E7" s="8" t="n">
        <v>-0.15</v>
      </c>
      <c r="F7" s="4" t="inlineStr">
        <is>
          <t xml:space="preserve"> </t>
        </is>
      </c>
      <c r="G7" s="4" t="inlineStr">
        <is>
          <t xml:space="preserve"> </t>
        </is>
      </c>
      <c r="H7" s="8" t="n">
        <v>-0.93</v>
      </c>
      <c r="I7" s="8" t="n">
        <v>-0.38</v>
      </c>
    </row>
    <row r="8">
      <c r="A8" s="4" t="inlineStr">
        <is>
          <t>Net loss per share - Diluted</t>
        </is>
      </c>
      <c r="B8" s="8" t="n">
        <v>-0.65</v>
      </c>
      <c r="C8" s="4" t="inlineStr">
        <is>
          <t xml:space="preserve"> </t>
        </is>
      </c>
      <c r="D8" s="4" t="inlineStr">
        <is>
          <t xml:space="preserve"> </t>
        </is>
      </c>
      <c r="E8" s="8" t="n">
        <v>-0.15</v>
      </c>
      <c r="F8" s="4" t="inlineStr">
        <is>
          <t xml:space="preserve"> </t>
        </is>
      </c>
      <c r="G8" s="4" t="inlineStr">
        <is>
          <t xml:space="preserve"> </t>
        </is>
      </c>
      <c r="H8" s="8" t="n">
        <v>-0.93</v>
      </c>
      <c r="I8" s="8" t="n">
        <v>-0.38</v>
      </c>
    </row>
  </sheetData>
  <mergeCells count="3">
    <mergeCell ref="B1:G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UNAUDITED CONSOLIDATED STATEMENTS OF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 (Loss)</t>
        </is>
      </c>
      <c r="B4" s="6" t="n">
        <v>-10569169</v>
      </c>
      <c r="C4" s="6" t="n">
        <v>-1701765</v>
      </c>
      <c r="D4" s="6" t="n">
        <v>-13687476</v>
      </c>
      <c r="E4" s="6" t="n">
        <v>-4291281</v>
      </c>
    </row>
    <row r="5">
      <c r="A5" s="4" t="inlineStr">
        <is>
          <t>Total other comprehensive income / (loss)</t>
        </is>
      </c>
      <c r="B5" s="5" t="n">
        <v>-10569169</v>
      </c>
      <c r="C5" s="5" t="n">
        <v>-1701765</v>
      </c>
      <c r="D5" s="5" t="n">
        <v>-13687476</v>
      </c>
      <c r="E5" s="5" t="n">
        <v>-4291281</v>
      </c>
    </row>
    <row r="6">
      <c r="A6" s="4" t="inlineStr">
        <is>
          <t>Comprehensive income / (loss) attributable to Collective Audience</t>
        </is>
      </c>
      <c r="B6" s="6" t="n">
        <v>-10569169</v>
      </c>
      <c r="C6" s="6" t="n">
        <v>-1701765</v>
      </c>
      <c r="D6" s="6" t="n">
        <v>-13687476</v>
      </c>
      <c r="E6" s="6" t="n">
        <v>-4291281</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COMMITMENTS AND CONTINGENCIES (Details Narrative) - USD ($)</t>
        </is>
      </c>
      <c r="D1" s="2" t="inlineStr">
        <is>
          <t>9 Months Ended</t>
        </is>
      </c>
    </row>
    <row r="2">
      <c r="B2" s="2" t="inlineStr">
        <is>
          <t>Dec. 31, 2021</t>
        </is>
      </c>
      <c r="C2" s="2" t="inlineStr">
        <is>
          <t>Jan. 08, 2020</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206000</v>
      </c>
      <c r="C4" s="6" t="n">
        <v>668000</v>
      </c>
      <c r="D4" s="4" t="inlineStr">
        <is>
          <t xml:space="preserve"> </t>
        </is>
      </c>
      <c r="E4" s="4" t="inlineStr">
        <is>
          <t xml:space="preserve"> </t>
        </is>
      </c>
    </row>
    <row r="5">
      <c r="A5" s="4" t="inlineStr">
        <is>
          <t>Operating lease lease liabilities</t>
        </is>
      </c>
      <c r="B5" s="6" t="n">
        <v>206000</v>
      </c>
      <c r="C5" s="6" t="n">
        <v>668000</v>
      </c>
      <c r="D5" s="4" t="inlineStr">
        <is>
          <t xml:space="preserve"> </t>
        </is>
      </c>
      <c r="E5" s="4" t="inlineStr">
        <is>
          <t xml:space="preserve"> </t>
        </is>
      </c>
    </row>
    <row r="6">
      <c r="A6" s="4" t="inlineStr">
        <is>
          <t>Effective present value rate</t>
        </is>
      </c>
      <c r="B6" s="11" t="n">
        <v>0.0325</v>
      </c>
      <c r="C6" s="11" t="n">
        <v>0.0525</v>
      </c>
      <c r="D6" s="4" t="inlineStr">
        <is>
          <t xml:space="preserve"> </t>
        </is>
      </c>
      <c r="E6" s="4" t="inlineStr">
        <is>
          <t xml:space="preserve"> </t>
        </is>
      </c>
    </row>
    <row r="7">
      <c r="A7" s="4" t="inlineStr">
        <is>
          <t>Net rental expense</t>
        </is>
      </c>
      <c r="B7" s="4" t="inlineStr">
        <is>
          <t xml:space="preserve"> </t>
        </is>
      </c>
      <c r="C7" s="4" t="inlineStr">
        <is>
          <t xml:space="preserve"> </t>
        </is>
      </c>
      <c r="D7" s="6" t="n">
        <v>2160</v>
      </c>
      <c r="E7" s="6" t="n">
        <v>76188</v>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LEGAL (Details Narrative)</t>
        </is>
      </c>
      <c r="B1" s="2" t="inlineStr">
        <is>
          <t>Jun. 12, 2024 USD ($)</t>
        </is>
      </c>
    </row>
    <row r="2">
      <c r="A2" s="4" t="inlineStr">
        <is>
          <t>Push Interactive [Member]</t>
        </is>
      </c>
      <c r="B2" s="4" t="inlineStr">
        <is>
          <t xml:space="preserve"> </t>
        </is>
      </c>
    </row>
    <row r="3">
      <c r="A3" s="4" t="inlineStr">
        <is>
          <t>Estimated litigation payable</t>
        </is>
      </c>
      <c r="B3" s="6" t="n">
        <v>35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IES (Details Narrative)</t>
        </is>
      </c>
      <c r="C1" s="2" t="inlineStr">
        <is>
          <t>3 Months Ended</t>
        </is>
      </c>
      <c r="E1" s="2" t="inlineStr">
        <is>
          <t>9 Months Ended</t>
        </is>
      </c>
    </row>
    <row r="2">
      <c r="B2" s="2" t="inlineStr">
        <is>
          <t>Nov. 08, 2022 USD ($) shares</t>
        </is>
      </c>
      <c r="C2" s="2" t="inlineStr">
        <is>
          <t>Sep. 30, 2024 USD ($)</t>
        </is>
      </c>
      <c r="D2" s="2" t="inlineStr">
        <is>
          <t>Sep. 30, 2023 USD ($)</t>
        </is>
      </c>
      <c r="E2" s="2" t="inlineStr">
        <is>
          <t>Sep. 30, 2024 USD ($)</t>
        </is>
      </c>
      <c r="F2" s="2" t="inlineStr">
        <is>
          <t>Sep. 30, 2023 USD ($)</t>
        </is>
      </c>
      <c r="G2" s="2" t="inlineStr">
        <is>
          <t>Mar. 31, 2024 EUR (€)</t>
        </is>
      </c>
      <c r="H2" s="2" t="inlineStr">
        <is>
          <t>Dec. 31, 2023 USD ($)</t>
        </is>
      </c>
      <c r="I2" s="2" t="inlineStr">
        <is>
          <t>Dec. 31, 2022 USD ($)</t>
        </is>
      </c>
      <c r="J2" s="2" t="inlineStr">
        <is>
          <t>Dec. 31, 2021 USD ($)</t>
        </is>
      </c>
    </row>
    <row r="3">
      <c r="A3" s="4" t="inlineStr">
        <is>
          <t>Related party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779924</v>
      </c>
      <c r="J3" s="6" t="n">
        <v>2200000</v>
      </c>
    </row>
    <row r="4">
      <c r="A4" s="4" t="inlineStr">
        <is>
          <t>Related party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863000</v>
      </c>
      <c r="J4" s="6" t="n">
        <v>6325000</v>
      </c>
    </row>
    <row r="5">
      <c r="A5" s="4" t="inlineStr">
        <is>
          <t>Convertible note, related party</t>
        </is>
      </c>
      <c r="B5" s="4" t="inlineStr">
        <is>
          <t xml:space="preserve"> </t>
        </is>
      </c>
      <c r="C5" s="6" t="n">
        <v>1931250</v>
      </c>
      <c r="D5" s="4" t="inlineStr">
        <is>
          <t xml:space="preserve"> </t>
        </is>
      </c>
      <c r="E5" s="6" t="n">
        <v>1931250</v>
      </c>
      <c r="F5" s="4" t="inlineStr">
        <is>
          <t xml:space="preserve"> </t>
        </is>
      </c>
      <c r="G5" s="4" t="inlineStr">
        <is>
          <t xml:space="preserve"> </t>
        </is>
      </c>
      <c r="H5" s="6" t="n">
        <v>1931250</v>
      </c>
      <c r="I5" s="4" t="inlineStr">
        <is>
          <t xml:space="preserve"> </t>
        </is>
      </c>
      <c r="J5" s="4" t="inlineStr">
        <is>
          <t xml:space="preserve"> </t>
        </is>
      </c>
    </row>
    <row r="6">
      <c r="A6" s="4" t="inlineStr">
        <is>
          <t>Promissory note, related party</t>
        </is>
      </c>
      <c r="B6" s="4" t="inlineStr">
        <is>
          <t xml:space="preserve"> </t>
        </is>
      </c>
      <c r="C6" s="5" t="n">
        <v>2081783</v>
      </c>
      <c r="D6" s="4" t="inlineStr">
        <is>
          <t xml:space="preserve"> </t>
        </is>
      </c>
      <c r="E6" s="5" t="n">
        <v>2081783</v>
      </c>
      <c r="F6" s="4" t="inlineStr">
        <is>
          <t xml:space="preserve"> </t>
        </is>
      </c>
      <c r="G6" s="4" t="inlineStr">
        <is>
          <t xml:space="preserve"> </t>
        </is>
      </c>
      <c r="H6" s="5" t="n">
        <v>1671784</v>
      </c>
      <c r="I6" s="4" t="inlineStr">
        <is>
          <t xml:space="preserve"> </t>
        </is>
      </c>
      <c r="J6" s="4" t="inlineStr">
        <is>
          <t xml:space="preserve"> </t>
        </is>
      </c>
    </row>
    <row r="7">
      <c r="A7" s="4" t="inlineStr">
        <is>
          <t>Warrants</t>
        </is>
      </c>
      <c r="B7" s="4" t="inlineStr">
        <is>
          <t xml:space="preserve"> </t>
        </is>
      </c>
      <c r="C7" s="5" t="n">
        <v>240000</v>
      </c>
      <c r="D7" s="4" t="inlineStr">
        <is>
          <t xml:space="preserve"> </t>
        </is>
      </c>
      <c r="E7" s="5" t="n">
        <v>240000</v>
      </c>
      <c r="F7" s="4" t="inlineStr">
        <is>
          <t xml:space="preserve"> </t>
        </is>
      </c>
      <c r="G7" s="4" t="inlineStr">
        <is>
          <t xml:space="preserve"> </t>
        </is>
      </c>
      <c r="H7" s="6" t="n">
        <v>250000</v>
      </c>
      <c r="I7" s="4" t="inlineStr">
        <is>
          <t xml:space="preserve"> </t>
        </is>
      </c>
      <c r="J7" s="4" t="inlineStr">
        <is>
          <t xml:space="preserve"> </t>
        </is>
      </c>
    </row>
    <row r="8">
      <c r="A8" s="4" t="inlineStr">
        <is>
          <t>Warrant valuation adjustment</t>
        </is>
      </c>
      <c r="B8" s="4" t="inlineStr">
        <is>
          <t xml:space="preserve"> </t>
        </is>
      </c>
      <c r="C8" s="6" t="n">
        <v>344680</v>
      </c>
      <c r="D8" s="6" t="n">
        <v>0</v>
      </c>
      <c r="E8" s="6" t="n">
        <v>344680</v>
      </c>
      <c r="F8" s="6" t="n">
        <v>0</v>
      </c>
      <c r="G8" s="4" t="inlineStr">
        <is>
          <t xml:space="preserve"> </t>
        </is>
      </c>
      <c r="H8" s="4" t="inlineStr">
        <is>
          <t xml:space="preserve"> </t>
        </is>
      </c>
      <c r="I8" s="4" t="inlineStr">
        <is>
          <t xml:space="preserve"> </t>
        </is>
      </c>
      <c r="J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 | €</t>
        </is>
      </c>
      <c r="B10" s="4" t="inlineStr">
        <is>
          <t xml:space="preserve"> </t>
        </is>
      </c>
      <c r="C10" s="4" t="inlineStr">
        <is>
          <t xml:space="preserve"> </t>
        </is>
      </c>
      <c r="D10" s="4" t="inlineStr">
        <is>
          <t xml:space="preserve"> </t>
        </is>
      </c>
      <c r="E10" s="4" t="inlineStr">
        <is>
          <t xml:space="preserve"> </t>
        </is>
      </c>
      <c r="F10" s="4" t="inlineStr">
        <is>
          <t xml:space="preserve"> </t>
        </is>
      </c>
      <c r="G10" s="10" t="n">
        <v>300000</v>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75</v>
      </c>
      <c r="H11" s="4" t="inlineStr">
        <is>
          <t xml:space="preserve"> </t>
        </is>
      </c>
      <c r="I11" s="4" t="inlineStr">
        <is>
          <t xml:space="preserve"> </t>
        </is>
      </c>
      <c r="J11" s="4" t="inlineStr">
        <is>
          <t xml:space="preserve"> </t>
        </is>
      </c>
    </row>
    <row r="12">
      <c r="A12" s="4" t="inlineStr">
        <is>
          <t>IC Agreement [Member] | Logiq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of legal fees</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C Agreement [Member] | Logiq Restricted Stock [Member] | Initial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for compensation, shares | shares</t>
        </is>
      </c>
      <c r="B15" s="5" t="n">
        <v>1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C Agreement [Member] | Logiq Restricted Stock [Member] | Registrabl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for compensation, shares | shares</t>
        </is>
      </c>
      <c r="B17" s="5" t="n">
        <v>1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naged Services Agreement [Member] | Abr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note, related party</t>
        </is>
      </c>
      <c r="B19" s="6" t="n">
        <v>1931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missory note, related party</t>
        </is>
      </c>
      <c r="B20" s="5" t="n">
        <v>16717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t>
        </is>
      </c>
      <c r="B21" s="5" t="n">
        <v>2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 received</t>
        </is>
      </c>
      <c r="B22" s="5" t="n">
        <v>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valuation adjustment</t>
        </is>
      </c>
      <c r="B23" s="5" t="n">
        <v>4595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 of debt</t>
        </is>
      </c>
      <c r="B24" s="6" t="n">
        <v>47126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C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7" customWidth="1" min="1" max="1"/>
    <col width="25" customWidth="1" min="2" max="2"/>
    <col width="22" customWidth="1" min="3" max="3"/>
    <col width="36" customWidth="1" min="4" max="4"/>
    <col width="27" customWidth="1" min="5" max="5"/>
    <col width="13" customWidth="1" min="6" max="6"/>
  </cols>
  <sheetData>
    <row r="1">
      <c r="A1" s="1" t="inlineStr">
        <is>
          <t>UNAUDITED CONSOLIDATED STATEMENT OF STOCKHOLDERS' (DEFICIT)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4" t="inlineStr">
        <is>
          <t xml:space="preserve"> </t>
        </is>
      </c>
      <c r="D2" s="6" t="n">
        <v>20346025</v>
      </c>
      <c r="E2" s="6" t="n">
        <v>-14041235</v>
      </c>
      <c r="F2" s="6" t="n">
        <v>6304790</v>
      </c>
    </row>
    <row r="3">
      <c r="A3" s="4" t="inlineStr">
        <is>
          <t>Beginning balance, shares at Dec. 31, 2022</t>
        </is>
      </c>
      <c r="B3" s="4" t="inlineStr">
        <is>
          <t xml:space="preserve"> </t>
        </is>
      </c>
      <c r="C3" s="5" t="n">
        <v>11400000</v>
      </c>
      <c r="D3" s="4" t="inlineStr">
        <is>
          <t xml:space="preserve"> </t>
        </is>
      </c>
      <c r="E3" s="4" t="inlineStr">
        <is>
          <t xml:space="preserve"> </t>
        </is>
      </c>
      <c r="F3" s="4" t="inlineStr">
        <is>
          <t xml:space="preserve"> </t>
        </is>
      </c>
    </row>
    <row r="4">
      <c r="A4" s="4" t="inlineStr">
        <is>
          <t>APIC</t>
        </is>
      </c>
      <c r="B4" s="4" t="inlineStr">
        <is>
          <t xml:space="preserve"> </t>
        </is>
      </c>
      <c r="C4" s="4" t="inlineStr">
        <is>
          <t xml:space="preserve"> </t>
        </is>
      </c>
      <c r="D4" s="5" t="n">
        <v>202390</v>
      </c>
      <c r="E4" s="4" t="inlineStr">
        <is>
          <t xml:space="preserve"> </t>
        </is>
      </c>
      <c r="F4" s="5" t="n">
        <v>202390</v>
      </c>
    </row>
    <row r="5">
      <c r="A5" s="4" t="inlineStr">
        <is>
          <t>Net loss for the period</t>
        </is>
      </c>
      <c r="B5" s="4" t="inlineStr">
        <is>
          <t xml:space="preserve"> </t>
        </is>
      </c>
      <c r="C5" s="4" t="inlineStr">
        <is>
          <t xml:space="preserve"> </t>
        </is>
      </c>
      <c r="D5" s="4" t="inlineStr">
        <is>
          <t xml:space="preserve"> </t>
        </is>
      </c>
      <c r="E5" s="5" t="n">
        <v>-1560399</v>
      </c>
      <c r="F5" s="5" t="n">
        <v>-1560399</v>
      </c>
    </row>
    <row r="6">
      <c r="A6" s="4" t="inlineStr">
        <is>
          <t>Ending balance, value at Mar. 31, 2023</t>
        </is>
      </c>
      <c r="B6" s="4" t="inlineStr">
        <is>
          <t xml:space="preserve"> </t>
        </is>
      </c>
      <c r="C6" s="4" t="inlineStr">
        <is>
          <t xml:space="preserve"> </t>
        </is>
      </c>
      <c r="D6" s="5" t="n">
        <v>20548415</v>
      </c>
      <c r="E6" s="5" t="n">
        <v>-15601634</v>
      </c>
      <c r="F6" s="5" t="n">
        <v>4946781</v>
      </c>
    </row>
    <row r="7">
      <c r="A7" s="4" t="inlineStr">
        <is>
          <t>Ending balance, shares at Mar. 31, 2023</t>
        </is>
      </c>
      <c r="B7" s="4" t="inlineStr">
        <is>
          <t xml:space="preserve"> </t>
        </is>
      </c>
      <c r="C7" s="5" t="n">
        <v>11400000</v>
      </c>
      <c r="D7" s="4" t="inlineStr">
        <is>
          <t xml:space="preserve"> </t>
        </is>
      </c>
      <c r="E7" s="4" t="inlineStr">
        <is>
          <t xml:space="preserve"> </t>
        </is>
      </c>
      <c r="F7" s="4" t="inlineStr">
        <is>
          <t xml:space="preserve"> </t>
        </is>
      </c>
    </row>
    <row r="8">
      <c r="A8" s="4" t="inlineStr">
        <is>
          <t>Beginning balance, value at Dec. 31, 2022</t>
        </is>
      </c>
      <c r="B8" s="4" t="inlineStr">
        <is>
          <t xml:space="preserve"> </t>
        </is>
      </c>
      <c r="C8" s="4" t="inlineStr">
        <is>
          <t xml:space="preserve"> </t>
        </is>
      </c>
      <c r="D8" s="5" t="n">
        <v>20346025</v>
      </c>
      <c r="E8" s="5" t="n">
        <v>-14041235</v>
      </c>
      <c r="F8" s="5" t="n">
        <v>6304790</v>
      </c>
    </row>
    <row r="9">
      <c r="A9" s="4" t="inlineStr">
        <is>
          <t>Beginning balance, shares at Dec. 31, 2022</t>
        </is>
      </c>
      <c r="B9" s="4" t="inlineStr">
        <is>
          <t xml:space="preserve"> </t>
        </is>
      </c>
      <c r="C9" s="5" t="n">
        <v>11400000</v>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4291281</v>
      </c>
    </row>
    <row r="11">
      <c r="A11" s="4" t="inlineStr">
        <is>
          <t>Ending balance, value at Sep. 30, 2023</t>
        </is>
      </c>
      <c r="B11" s="4" t="inlineStr">
        <is>
          <t xml:space="preserve"> </t>
        </is>
      </c>
      <c r="C11" s="4" t="inlineStr">
        <is>
          <t xml:space="preserve"> </t>
        </is>
      </c>
      <c r="D11" s="5" t="n">
        <v>21477415</v>
      </c>
      <c r="E11" s="5" t="n">
        <v>-18332516</v>
      </c>
      <c r="F11" s="5" t="n">
        <v>3144899</v>
      </c>
    </row>
    <row r="12">
      <c r="A12" s="4" t="inlineStr">
        <is>
          <t>Ending balance, shares at Sep. 30, 2023</t>
        </is>
      </c>
      <c r="B12" s="4" t="inlineStr">
        <is>
          <t xml:space="preserve"> </t>
        </is>
      </c>
      <c r="C12" s="5" t="n">
        <v>11400000</v>
      </c>
      <c r="D12" s="4" t="inlineStr">
        <is>
          <t xml:space="preserve"> </t>
        </is>
      </c>
      <c r="E12" s="4" t="inlineStr">
        <is>
          <t xml:space="preserve"> </t>
        </is>
      </c>
      <c r="F12" s="4" t="inlineStr">
        <is>
          <t xml:space="preserve"> </t>
        </is>
      </c>
    </row>
    <row r="13">
      <c r="A13" s="4" t="inlineStr">
        <is>
          <t>Beginning balance, value at Mar. 31, 2023</t>
        </is>
      </c>
      <c r="B13" s="4" t="inlineStr">
        <is>
          <t xml:space="preserve"> </t>
        </is>
      </c>
      <c r="C13" s="4" t="inlineStr">
        <is>
          <t xml:space="preserve"> </t>
        </is>
      </c>
      <c r="D13" s="5" t="n">
        <v>20548415</v>
      </c>
      <c r="E13" s="5" t="n">
        <v>-15601634</v>
      </c>
      <c r="F13" s="5" t="n">
        <v>4946781</v>
      </c>
    </row>
    <row r="14">
      <c r="A14" s="4" t="inlineStr">
        <is>
          <t>Beginning balance, shares at Mar. 31, 2023</t>
        </is>
      </c>
      <c r="B14" s="4" t="inlineStr">
        <is>
          <t xml:space="preserve"> </t>
        </is>
      </c>
      <c r="C14" s="5" t="n">
        <v>11400000</v>
      </c>
      <c r="D14" s="4" t="inlineStr">
        <is>
          <t xml:space="preserve"> </t>
        </is>
      </c>
      <c r="E14" s="4" t="inlineStr">
        <is>
          <t xml:space="preserve"> </t>
        </is>
      </c>
      <c r="F14" s="4" t="inlineStr">
        <is>
          <t xml:space="preserve"> </t>
        </is>
      </c>
    </row>
    <row r="15">
      <c r="A15" s="4" t="inlineStr">
        <is>
          <t>APIC</t>
        </is>
      </c>
      <c r="B15" s="4" t="inlineStr">
        <is>
          <t xml:space="preserve"> </t>
        </is>
      </c>
      <c r="C15" s="4" t="inlineStr">
        <is>
          <t xml:space="preserve"> </t>
        </is>
      </c>
      <c r="D15" s="5" t="n">
        <v>464500</v>
      </c>
      <c r="E15" s="4" t="inlineStr">
        <is>
          <t xml:space="preserve"> </t>
        </is>
      </c>
      <c r="F15" s="5" t="n">
        <v>464500</v>
      </c>
    </row>
    <row r="16">
      <c r="A16" s="4" t="inlineStr">
        <is>
          <t>Net loss for the period</t>
        </is>
      </c>
      <c r="B16" s="4" t="inlineStr">
        <is>
          <t xml:space="preserve"> </t>
        </is>
      </c>
      <c r="C16" s="4" t="inlineStr">
        <is>
          <t xml:space="preserve"> </t>
        </is>
      </c>
      <c r="D16" s="4" t="inlineStr">
        <is>
          <t xml:space="preserve"> </t>
        </is>
      </c>
      <c r="E16" s="5" t="n">
        <v>-1029117</v>
      </c>
      <c r="F16" s="5" t="n">
        <v>-1029117</v>
      </c>
    </row>
    <row r="17">
      <c r="A17" s="4" t="inlineStr">
        <is>
          <t>Ending balance, value at Jun. 30, 2023</t>
        </is>
      </c>
      <c r="B17" s="4" t="inlineStr">
        <is>
          <t xml:space="preserve"> </t>
        </is>
      </c>
      <c r="C17" s="4" t="inlineStr">
        <is>
          <t xml:space="preserve"> </t>
        </is>
      </c>
      <c r="D17" s="5" t="n">
        <v>21012915</v>
      </c>
      <c r="E17" s="5" t="n">
        <v>-16630751</v>
      </c>
      <c r="F17" s="5" t="n">
        <v>4382164</v>
      </c>
    </row>
    <row r="18">
      <c r="A18" s="4" t="inlineStr">
        <is>
          <t>Ending balance, shares at Jun. 30, 2023</t>
        </is>
      </c>
      <c r="B18" s="4" t="inlineStr">
        <is>
          <t xml:space="preserve"> </t>
        </is>
      </c>
      <c r="C18" s="5" t="n">
        <v>11400000</v>
      </c>
      <c r="D18" s="4" t="inlineStr">
        <is>
          <t xml:space="preserve"> </t>
        </is>
      </c>
      <c r="E18" s="4" t="inlineStr">
        <is>
          <t xml:space="preserve"> </t>
        </is>
      </c>
      <c r="F18" s="4" t="inlineStr">
        <is>
          <t xml:space="preserve"> </t>
        </is>
      </c>
    </row>
    <row r="19">
      <c r="A19" s="4" t="inlineStr">
        <is>
          <t>APIC</t>
        </is>
      </c>
      <c r="B19" s="4" t="inlineStr">
        <is>
          <t xml:space="preserve"> </t>
        </is>
      </c>
      <c r="C19" s="4" t="inlineStr">
        <is>
          <t xml:space="preserve"> </t>
        </is>
      </c>
      <c r="D19" s="5" t="n">
        <v>464500</v>
      </c>
      <c r="E19" s="4" t="inlineStr">
        <is>
          <t xml:space="preserve"> </t>
        </is>
      </c>
      <c r="F19" s="5" t="n">
        <v>464500</v>
      </c>
    </row>
    <row r="20">
      <c r="A20" s="4" t="inlineStr">
        <is>
          <t>Net loss for the period</t>
        </is>
      </c>
      <c r="B20" s="4" t="inlineStr">
        <is>
          <t xml:space="preserve"> </t>
        </is>
      </c>
      <c r="C20" s="4" t="inlineStr">
        <is>
          <t xml:space="preserve"> </t>
        </is>
      </c>
      <c r="D20" s="4" t="inlineStr">
        <is>
          <t xml:space="preserve"> </t>
        </is>
      </c>
      <c r="E20" s="5" t="n">
        <v>-1701765</v>
      </c>
      <c r="F20" s="5" t="n">
        <v>-1701765</v>
      </c>
    </row>
    <row r="21">
      <c r="A21" s="4" t="inlineStr">
        <is>
          <t>Ending balance, value at Sep. 30, 2023</t>
        </is>
      </c>
      <c r="B21" s="4" t="inlineStr">
        <is>
          <t xml:space="preserve"> </t>
        </is>
      </c>
      <c r="C21" s="4" t="inlineStr">
        <is>
          <t xml:space="preserve"> </t>
        </is>
      </c>
      <c r="D21" s="5" t="n">
        <v>21477415</v>
      </c>
      <c r="E21" s="5" t="n">
        <v>-18332516</v>
      </c>
      <c r="F21" s="5" t="n">
        <v>3144899</v>
      </c>
    </row>
    <row r="22">
      <c r="A22" s="4" t="inlineStr">
        <is>
          <t>Ending balance, shares at Sep. 30, 2023</t>
        </is>
      </c>
      <c r="B22" s="4" t="inlineStr">
        <is>
          <t xml:space="preserve"> </t>
        </is>
      </c>
      <c r="C22" s="5" t="n">
        <v>11400000</v>
      </c>
      <c r="D22" s="4" t="inlineStr">
        <is>
          <t xml:space="preserve"> </t>
        </is>
      </c>
      <c r="E22" s="4" t="inlineStr">
        <is>
          <t xml:space="preserve"> </t>
        </is>
      </c>
      <c r="F22" s="4" t="inlineStr">
        <is>
          <t xml:space="preserve"> </t>
        </is>
      </c>
    </row>
    <row r="23">
      <c r="A23" s="4" t="inlineStr">
        <is>
          <t>Beginning balance, value at Dec. 31, 2023</t>
        </is>
      </c>
      <c r="B23" s="4" t="inlineStr">
        <is>
          <t xml:space="preserve"> </t>
        </is>
      </c>
      <c r="C23" s="6" t="n">
        <v>1373</v>
      </c>
      <c r="D23" s="5" t="n">
        <v>42878075</v>
      </c>
      <c r="E23" s="5" t="n">
        <v>-40004071</v>
      </c>
      <c r="F23" s="5" t="n">
        <v>2875377</v>
      </c>
    </row>
    <row r="24">
      <c r="A24" s="4" t="inlineStr">
        <is>
          <t>Beginning balance, shares at Dec. 31, 2023</t>
        </is>
      </c>
      <c r="B24" s="4" t="inlineStr">
        <is>
          <t xml:space="preserve"> </t>
        </is>
      </c>
      <c r="C24" s="5" t="n">
        <v>13726810</v>
      </c>
      <c r="D24" s="4" t="inlineStr">
        <is>
          <t xml:space="preserve"> </t>
        </is>
      </c>
      <c r="E24" s="4" t="inlineStr">
        <is>
          <t xml:space="preserve"> </t>
        </is>
      </c>
      <c r="F24" s="4" t="inlineStr">
        <is>
          <t xml:space="preserve"> </t>
        </is>
      </c>
    </row>
    <row r="25">
      <c r="A25" s="4" t="inlineStr">
        <is>
          <t>Shares issued for marketing consulting services</t>
        </is>
      </c>
      <c r="B25" s="4" t="inlineStr">
        <is>
          <t xml:space="preserve"> </t>
        </is>
      </c>
      <c r="C25" s="6" t="n">
        <v>35</v>
      </c>
      <c r="D25" s="5" t="n">
        <v>322965</v>
      </c>
      <c r="E25" s="4" t="inlineStr">
        <is>
          <t xml:space="preserve"> </t>
        </is>
      </c>
      <c r="F25" s="5" t="n">
        <v>323000</v>
      </c>
    </row>
    <row r="26">
      <c r="A26" s="4" t="inlineStr">
        <is>
          <t>Shares issued for marketing consulting services, shares</t>
        </is>
      </c>
      <c r="B26" s="4" t="inlineStr">
        <is>
          <t xml:space="preserve"> </t>
        </is>
      </c>
      <c r="C26" s="5" t="n">
        <v>350000</v>
      </c>
      <c r="D26" s="4" t="inlineStr">
        <is>
          <t xml:space="preserve"> </t>
        </is>
      </c>
      <c r="E26" s="4" t="inlineStr">
        <is>
          <t xml:space="preserve"> </t>
        </is>
      </c>
      <c r="F26" s="4" t="inlineStr">
        <is>
          <t xml:space="preserve"> </t>
        </is>
      </c>
    </row>
    <row r="27">
      <c r="A27" s="4" t="inlineStr">
        <is>
          <t>Net loss for the period</t>
        </is>
      </c>
      <c r="B27" s="4" t="inlineStr">
        <is>
          <t xml:space="preserve"> </t>
        </is>
      </c>
      <c r="C27" s="4" t="inlineStr">
        <is>
          <t xml:space="preserve"> </t>
        </is>
      </c>
      <c r="D27" s="4" t="inlineStr">
        <is>
          <t xml:space="preserve"> </t>
        </is>
      </c>
      <c r="E27" s="5" t="n">
        <v>-1534346</v>
      </c>
      <c r="F27" s="5" t="n">
        <v>-1534346</v>
      </c>
    </row>
    <row r="28">
      <c r="A28" s="4" t="inlineStr">
        <is>
          <t>Ending balance, value at Mar. 31, 2024</t>
        </is>
      </c>
      <c r="B28" s="4" t="inlineStr">
        <is>
          <t xml:space="preserve"> </t>
        </is>
      </c>
      <c r="C28" s="6" t="n">
        <v>1408</v>
      </c>
      <c r="D28" s="5" t="n">
        <v>43201040</v>
      </c>
      <c r="E28" s="5" t="n">
        <v>-41538417</v>
      </c>
      <c r="F28" s="5" t="n">
        <v>1664031</v>
      </c>
    </row>
    <row r="29">
      <c r="A29" s="4" t="inlineStr">
        <is>
          <t>Ending balance, shares at Mar. 31, 2024</t>
        </is>
      </c>
      <c r="B29" s="4" t="inlineStr">
        <is>
          <t xml:space="preserve"> </t>
        </is>
      </c>
      <c r="C29" s="5" t="n">
        <v>14076810</v>
      </c>
      <c r="D29" s="4" t="inlineStr">
        <is>
          <t xml:space="preserve"> </t>
        </is>
      </c>
      <c r="E29" s="4" t="inlineStr">
        <is>
          <t xml:space="preserve"> </t>
        </is>
      </c>
      <c r="F29" s="4" t="inlineStr">
        <is>
          <t xml:space="preserve"> </t>
        </is>
      </c>
    </row>
    <row r="30">
      <c r="A30" s="4" t="inlineStr">
        <is>
          <t>Beginning balance, value at Dec. 31, 2023</t>
        </is>
      </c>
      <c r="B30" s="4" t="inlineStr">
        <is>
          <t xml:space="preserve"> </t>
        </is>
      </c>
      <c r="C30" s="6" t="n">
        <v>1373</v>
      </c>
      <c r="D30" s="5" t="n">
        <v>42878075</v>
      </c>
      <c r="E30" s="5" t="n">
        <v>-40004071</v>
      </c>
      <c r="F30" s="5" t="n">
        <v>2875377</v>
      </c>
    </row>
    <row r="31">
      <c r="A31" s="4" t="inlineStr">
        <is>
          <t>Beginning balance, shares at Dec. 31, 2023</t>
        </is>
      </c>
      <c r="B31" s="4" t="inlineStr">
        <is>
          <t xml:space="preserve"> </t>
        </is>
      </c>
      <c r="C31" s="5" t="n">
        <v>13726810</v>
      </c>
      <c r="D31" s="4" t="inlineStr">
        <is>
          <t xml:space="preserve"> </t>
        </is>
      </c>
      <c r="E31" s="4" t="inlineStr">
        <is>
          <t xml:space="preserve"> </t>
        </is>
      </c>
      <c r="F31" s="4" t="inlineStr">
        <is>
          <t xml:space="preserve"> </t>
        </is>
      </c>
    </row>
    <row r="32">
      <c r="A32" s="4" t="inlineStr">
        <is>
          <t>Net loss for the period</t>
        </is>
      </c>
      <c r="B32" s="4" t="inlineStr">
        <is>
          <t xml:space="preserve"> </t>
        </is>
      </c>
      <c r="C32" s="4" t="inlineStr">
        <is>
          <t xml:space="preserve"> </t>
        </is>
      </c>
      <c r="D32" s="4" t="inlineStr">
        <is>
          <t xml:space="preserve"> </t>
        </is>
      </c>
      <c r="E32" s="4" t="inlineStr">
        <is>
          <t xml:space="preserve"> </t>
        </is>
      </c>
      <c r="F32" s="5" t="n">
        <v>-13687476</v>
      </c>
    </row>
    <row r="33">
      <c r="A33" s="4" t="inlineStr">
        <is>
          <t>Ending balance, value at Sep. 30, 2024</t>
        </is>
      </c>
      <c r="B33" s="4" t="inlineStr">
        <is>
          <t xml:space="preserve"> </t>
        </is>
      </c>
      <c r="C33" s="6" t="n">
        <v>2267</v>
      </c>
      <c r="D33" s="5" t="n">
        <v>46434636</v>
      </c>
      <c r="E33" s="5" t="n">
        <v>-53691547</v>
      </c>
      <c r="F33" s="5" t="n">
        <v>-7254644</v>
      </c>
    </row>
    <row r="34">
      <c r="A34" s="4" t="inlineStr">
        <is>
          <t>Ending balance, shares at Sep. 30, 2024</t>
        </is>
      </c>
      <c r="B34" s="4" t="inlineStr">
        <is>
          <t xml:space="preserve"> </t>
        </is>
      </c>
      <c r="C34" s="5" t="n">
        <v>22672030</v>
      </c>
      <c r="D34" s="4" t="inlineStr">
        <is>
          <t xml:space="preserve"> </t>
        </is>
      </c>
      <c r="E34" s="4" t="inlineStr">
        <is>
          <t xml:space="preserve"> </t>
        </is>
      </c>
      <c r="F34" s="4" t="inlineStr">
        <is>
          <t xml:space="preserve"> </t>
        </is>
      </c>
    </row>
    <row r="35">
      <c r="A35" s="4" t="inlineStr">
        <is>
          <t>Beginning balance, value at Mar. 31, 2024</t>
        </is>
      </c>
      <c r="B35" s="4" t="inlineStr">
        <is>
          <t xml:space="preserve"> </t>
        </is>
      </c>
      <c r="C35" s="6" t="n">
        <v>1408</v>
      </c>
      <c r="D35" s="5" t="n">
        <v>43201040</v>
      </c>
      <c r="E35" s="5" t="n">
        <v>-41538417</v>
      </c>
      <c r="F35" s="5" t="n">
        <v>1664031</v>
      </c>
    </row>
    <row r="36">
      <c r="A36" s="4" t="inlineStr">
        <is>
          <t>Beginning balance, shares at Mar. 31, 2024</t>
        </is>
      </c>
      <c r="B36" s="4" t="inlineStr">
        <is>
          <t xml:space="preserve"> </t>
        </is>
      </c>
      <c r="C36" s="5" t="n">
        <v>14076810</v>
      </c>
      <c r="D36" s="4" t="inlineStr">
        <is>
          <t xml:space="preserve"> </t>
        </is>
      </c>
      <c r="E36" s="4" t="inlineStr">
        <is>
          <t xml:space="preserve"> </t>
        </is>
      </c>
      <c r="F36" s="4" t="inlineStr">
        <is>
          <t xml:space="preserve"> </t>
        </is>
      </c>
    </row>
    <row r="37">
      <c r="A37" s="4" t="inlineStr">
        <is>
          <t>Logiq share distribution</t>
        </is>
      </c>
      <c r="B37" s="4" t="inlineStr">
        <is>
          <t xml:space="preserve"> </t>
        </is>
      </c>
      <c r="C37" s="6" t="n">
        <v>168</v>
      </c>
      <c r="D37" s="4" t="inlineStr">
        <is>
          <t xml:space="preserve"> </t>
        </is>
      </c>
      <c r="E37" s="4" t="inlineStr">
        <is>
          <t xml:space="preserve"> </t>
        </is>
      </c>
      <c r="F37" s="5" t="n">
        <v>168</v>
      </c>
    </row>
    <row r="38">
      <c r="A38" s="4" t="inlineStr">
        <is>
          <t>Logiq share distribution, shares</t>
        </is>
      </c>
      <c r="B38" s="4" t="inlineStr">
        <is>
          <t xml:space="preserve"> </t>
        </is>
      </c>
      <c r="C38" s="5" t="n">
        <v>1681439</v>
      </c>
      <c r="D38" s="4" t="inlineStr">
        <is>
          <t xml:space="preserve"> </t>
        </is>
      </c>
      <c r="E38" s="4" t="inlineStr">
        <is>
          <t xml:space="preserve"> </t>
        </is>
      </c>
      <c r="F38" s="4" t="inlineStr">
        <is>
          <t xml:space="preserve"> </t>
        </is>
      </c>
    </row>
    <row r="39">
      <c r="A39" s="4" t="inlineStr">
        <is>
          <t>Shares issued for marketing consulting services</t>
        </is>
      </c>
      <c r="B39" s="4" t="inlineStr">
        <is>
          <t xml:space="preserve"> </t>
        </is>
      </c>
      <c r="C39" s="6" t="n">
        <v>46</v>
      </c>
      <c r="D39" s="5" t="n">
        <v>266533</v>
      </c>
      <c r="E39" s="4" t="inlineStr">
        <is>
          <t xml:space="preserve"> </t>
        </is>
      </c>
      <c r="F39" s="5" t="n">
        <v>266579</v>
      </c>
    </row>
    <row r="40">
      <c r="A40" s="4" t="inlineStr">
        <is>
          <t>Shares issued for marketing consulting services, shares</t>
        </is>
      </c>
      <c r="B40" s="4" t="inlineStr">
        <is>
          <t xml:space="preserve"> </t>
        </is>
      </c>
      <c r="C40" s="5" t="n">
        <v>464239</v>
      </c>
      <c r="D40" s="4" t="inlineStr">
        <is>
          <t xml:space="preserve"> </t>
        </is>
      </c>
      <c r="E40" s="4" t="inlineStr">
        <is>
          <t xml:space="preserve"> </t>
        </is>
      </c>
      <c r="F40" s="4" t="inlineStr">
        <is>
          <t xml:space="preserve"> </t>
        </is>
      </c>
    </row>
    <row r="41">
      <c r="A41" s="4" t="inlineStr">
        <is>
          <t>Net loss for the period</t>
        </is>
      </c>
      <c r="B41" s="4" t="inlineStr">
        <is>
          <t xml:space="preserve"> </t>
        </is>
      </c>
      <c r="C41" s="4" t="inlineStr">
        <is>
          <t xml:space="preserve"> </t>
        </is>
      </c>
      <c r="D41" s="4" t="inlineStr">
        <is>
          <t xml:space="preserve"> </t>
        </is>
      </c>
      <c r="E41" s="5" t="n">
        <v>-1583961</v>
      </c>
      <c r="F41" s="5" t="n">
        <v>-1583961</v>
      </c>
    </row>
    <row r="42">
      <c r="A42" s="4" t="inlineStr">
        <is>
          <t>Ending balance, value at Jun. 30, 2024</t>
        </is>
      </c>
      <c r="B42" s="4" t="inlineStr">
        <is>
          <t xml:space="preserve"> </t>
        </is>
      </c>
      <c r="C42" s="6" t="n">
        <v>1622</v>
      </c>
      <c r="D42" s="5" t="n">
        <v>43467573</v>
      </c>
      <c r="E42" s="5" t="n">
        <v>-43122378</v>
      </c>
      <c r="F42" s="5" t="n">
        <v>346817</v>
      </c>
    </row>
    <row r="43">
      <c r="A43" s="4" t="inlineStr">
        <is>
          <t>Ending balance, shares at Jun. 30, 2024</t>
        </is>
      </c>
      <c r="B43" s="4" t="inlineStr">
        <is>
          <t xml:space="preserve"> </t>
        </is>
      </c>
      <c r="C43" s="5" t="n">
        <v>16222488</v>
      </c>
      <c r="D43" s="4" t="inlineStr">
        <is>
          <t xml:space="preserve"> </t>
        </is>
      </c>
      <c r="E43" s="4" t="inlineStr">
        <is>
          <t xml:space="preserve"> </t>
        </is>
      </c>
      <c r="F43" s="4" t="inlineStr">
        <is>
          <t xml:space="preserve"> </t>
        </is>
      </c>
    </row>
    <row r="44">
      <c r="A44" s="4" t="inlineStr">
        <is>
          <t>Shares issued for acquisition BeOP</t>
        </is>
      </c>
      <c r="B44" s="4" t="inlineStr">
        <is>
          <t xml:space="preserve"> </t>
        </is>
      </c>
      <c r="C44" s="6" t="n">
        <v>301</v>
      </c>
      <c r="D44" s="5" t="n">
        <v>1352699</v>
      </c>
      <c r="E44" s="4" t="inlineStr">
        <is>
          <t xml:space="preserve"> </t>
        </is>
      </c>
      <c r="F44" s="5" t="n">
        <v>1353000</v>
      </c>
    </row>
    <row r="45">
      <c r="A45" s="4" t="inlineStr">
        <is>
          <t>Shares issued for acquisition BeOP, shares</t>
        </is>
      </c>
      <c r="B45" s="4" t="inlineStr">
        <is>
          <t xml:space="preserve"> </t>
        </is>
      </c>
      <c r="C45" s="5" t="n">
        <v>3006667</v>
      </c>
      <c r="D45" s="4" t="inlineStr">
        <is>
          <t xml:space="preserve"> </t>
        </is>
      </c>
      <c r="E45" s="4" t="inlineStr">
        <is>
          <t xml:space="preserve"> </t>
        </is>
      </c>
      <c r="F45" s="4" t="inlineStr">
        <is>
          <t xml:space="preserve"> </t>
        </is>
      </c>
    </row>
    <row r="46">
      <c r="A46" s="4" t="inlineStr">
        <is>
          <t>Shares issued for acquisition DSL</t>
        </is>
      </c>
      <c r="B46" s="4" t="inlineStr">
        <is>
          <t xml:space="preserve"> </t>
        </is>
      </c>
      <c r="C46" s="6" t="n">
        <v>324</v>
      </c>
      <c r="D46" s="5" t="n">
        <v>1520584</v>
      </c>
      <c r="E46" s="4" t="inlineStr">
        <is>
          <t xml:space="preserve"> </t>
        </is>
      </c>
      <c r="F46" s="5" t="n">
        <v>1520908</v>
      </c>
    </row>
    <row r="47">
      <c r="A47" s="4" t="inlineStr">
        <is>
          <t>Shares issued for acquisition DSL, shares</t>
        </is>
      </c>
      <c r="B47" s="4" t="inlineStr">
        <is>
          <t xml:space="preserve"> </t>
        </is>
      </c>
      <c r="C47" s="5" t="n">
        <v>3242875</v>
      </c>
      <c r="D47" s="4" t="inlineStr">
        <is>
          <t xml:space="preserve"> </t>
        </is>
      </c>
      <c r="E47" s="4" t="inlineStr">
        <is>
          <t xml:space="preserve"> </t>
        </is>
      </c>
      <c r="F47" s="4" t="inlineStr">
        <is>
          <t xml:space="preserve"> </t>
        </is>
      </c>
    </row>
    <row r="48">
      <c r="A48" s="4" t="inlineStr">
        <is>
          <t>Shares issued for consulting services</t>
        </is>
      </c>
      <c r="B48" s="4" t="inlineStr">
        <is>
          <t xml:space="preserve"> </t>
        </is>
      </c>
      <c r="C48" s="6" t="n">
        <v>20</v>
      </c>
      <c r="D48" s="5" t="n">
        <v>93780</v>
      </c>
      <c r="E48" s="4" t="inlineStr">
        <is>
          <t xml:space="preserve"> </t>
        </is>
      </c>
      <c r="F48" s="5" t="n">
        <v>93800</v>
      </c>
    </row>
    <row r="49">
      <c r="A49" s="4" t="inlineStr">
        <is>
          <t>Shares issued for consulting services, shares</t>
        </is>
      </c>
      <c r="B49" s="4" t="inlineStr">
        <is>
          <t xml:space="preserve"> </t>
        </is>
      </c>
      <c r="C49" s="5" t="n">
        <v>200000</v>
      </c>
      <c r="D49" s="4" t="inlineStr">
        <is>
          <t xml:space="preserve"> </t>
        </is>
      </c>
      <c r="E49" s="4" t="inlineStr">
        <is>
          <t xml:space="preserve"> </t>
        </is>
      </c>
      <c r="F49" s="4" t="inlineStr">
        <is>
          <t xml:space="preserve"> </t>
        </is>
      </c>
    </row>
    <row r="50">
      <c r="A50" s="4" t="inlineStr">
        <is>
          <t>Net loss for the period</t>
        </is>
      </c>
      <c r="B50" s="4" t="inlineStr">
        <is>
          <t xml:space="preserve"> </t>
        </is>
      </c>
      <c r="C50" s="4" t="inlineStr">
        <is>
          <t xml:space="preserve"> </t>
        </is>
      </c>
      <c r="D50" s="4" t="inlineStr">
        <is>
          <t xml:space="preserve"> </t>
        </is>
      </c>
      <c r="E50" s="5" t="n">
        <v>-10569169</v>
      </c>
      <c r="F50" s="5" t="n">
        <v>-10569169</v>
      </c>
    </row>
    <row r="51">
      <c r="A51" s="4" t="inlineStr">
        <is>
          <t>Ending balance, value at Sep. 30, 2024</t>
        </is>
      </c>
      <c r="B51" s="4" t="inlineStr">
        <is>
          <t xml:space="preserve"> </t>
        </is>
      </c>
      <c r="C51" s="6" t="n">
        <v>2267</v>
      </c>
      <c r="D51" s="6" t="n">
        <v>46434636</v>
      </c>
      <c r="E51" s="6" t="n">
        <v>-53691547</v>
      </c>
      <c r="F51" s="6" t="n">
        <v>-7254644</v>
      </c>
    </row>
    <row r="52">
      <c r="A52" s="4" t="inlineStr">
        <is>
          <t>Ending balance, shares at Sep. 30, 2024</t>
        </is>
      </c>
      <c r="B52" s="4" t="inlineStr">
        <is>
          <t xml:space="preserve"> </t>
        </is>
      </c>
      <c r="C52" s="5" t="n">
        <v>22672030</v>
      </c>
      <c r="D52" s="4" t="inlineStr">
        <is>
          <t xml:space="preserve"> </t>
        </is>
      </c>
      <c r="E52" s="4" t="inlineStr">
        <is>
          <t xml:space="preserve"> </t>
        </is>
      </c>
      <c r="F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687476</v>
      </c>
      <c r="C4" s="6" t="n">
        <v>-429128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0</v>
      </c>
      <c r="C6" s="5" t="n">
        <v>32378</v>
      </c>
    </row>
    <row r="7">
      <c r="A7" s="4" t="inlineStr">
        <is>
          <t>Amortization Expense</t>
        </is>
      </c>
      <c r="B7" s="5" t="n">
        <v>755437</v>
      </c>
      <c r="C7" s="5" t="n">
        <v>1133156</v>
      </c>
    </row>
    <row r="8">
      <c r="A8" s="4" t="inlineStr">
        <is>
          <t>Share-based compensation</t>
        </is>
      </c>
      <c r="B8" s="5" t="n">
        <v>0</v>
      </c>
      <c r="C8" s="5" t="n">
        <v>1130250</v>
      </c>
    </row>
    <row r="9">
      <c r="A9" s="4" t="inlineStr">
        <is>
          <t>Non-cash operating lease expense</t>
        </is>
      </c>
      <c r="B9" s="5" t="n">
        <v>0</v>
      </c>
      <c r="C9" s="5" t="n">
        <v>58122</v>
      </c>
    </row>
    <row r="10">
      <c r="A10" s="4" t="inlineStr">
        <is>
          <t>Impairment of Intangible Assets</t>
        </is>
      </c>
      <c r="B10" s="5" t="n">
        <v>4489000</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792850</v>
      </c>
      <c r="C12" s="5" t="n">
        <v>-142804</v>
      </c>
    </row>
    <row r="13">
      <c r="A13" s="4" t="inlineStr">
        <is>
          <t>Accrued Expenses</t>
        </is>
      </c>
      <c r="B13" s="5" t="n">
        <v>200273</v>
      </c>
      <c r="C13" s="5" t="n">
        <v>0</v>
      </c>
    </row>
    <row r="14">
      <c r="A14" s="4" t="inlineStr">
        <is>
          <t>Other current assets</t>
        </is>
      </c>
      <c r="B14" s="5" t="n">
        <v>-936012</v>
      </c>
      <c r="C14" s="5" t="n">
        <v>-848511</v>
      </c>
    </row>
    <row r="15">
      <c r="A15" s="4" t="inlineStr">
        <is>
          <t>Other current liabilities</t>
        </is>
      </c>
      <c r="B15" s="5" t="n">
        <v>2147250</v>
      </c>
      <c r="C15" s="5" t="n">
        <v>0</v>
      </c>
    </row>
    <row r="16">
      <c r="A16" s="4" t="inlineStr">
        <is>
          <t>Accounts payable, accrued expenses and other liabilities</t>
        </is>
      </c>
      <c r="B16" s="5" t="n">
        <v>1361368</v>
      </c>
      <c r="C16" s="5" t="n">
        <v>661732</v>
      </c>
    </row>
    <row r="17">
      <c r="A17" s="4" t="inlineStr">
        <is>
          <t>Net cash used in operating activities</t>
        </is>
      </c>
      <c r="B17" s="5" t="n">
        <v>-7463010</v>
      </c>
      <c r="C17" s="5" t="n">
        <v>-2266958</v>
      </c>
    </row>
    <row r="18">
      <c r="A18" s="3" t="inlineStr">
        <is>
          <t>CASH FLOWS FROM INVESTING ACTIVITIES:</t>
        </is>
      </c>
      <c r="B18" s="4" t="inlineStr">
        <is>
          <t xml:space="preserve"> </t>
        </is>
      </c>
      <c r="C18" s="4" t="inlineStr">
        <is>
          <t xml:space="preserve"> </t>
        </is>
      </c>
    </row>
    <row r="19">
      <c r="A19" s="4" t="inlineStr">
        <is>
          <t>Net cash provided by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Funding from related party</t>
        </is>
      </c>
      <c r="B21" s="5" t="n">
        <v>0</v>
      </c>
      <c r="C21" s="5" t="n">
        <v>1083151</v>
      </c>
    </row>
    <row r="22">
      <c r="A22" s="4" t="inlineStr">
        <is>
          <t>Payment of / Proceeds from convertible promissory notes and Warrant revenue</t>
        </is>
      </c>
      <c r="B22" s="5" t="n">
        <v>399999</v>
      </c>
      <c r="C22" s="5" t="n">
        <v>5000000</v>
      </c>
    </row>
    <row r="23">
      <c r="A23" s="4" t="inlineStr">
        <is>
          <t>Proceeds from factor</t>
        </is>
      </c>
      <c r="B23" s="5" t="n">
        <v>0</v>
      </c>
      <c r="C23" s="5" t="n">
        <v>1033480</v>
      </c>
    </row>
    <row r="24">
      <c r="A24" s="4" t="inlineStr">
        <is>
          <t>Net cash provided by financing activities</t>
        </is>
      </c>
      <c r="B24" s="5" t="n">
        <v>399999</v>
      </c>
      <c r="C24" s="5" t="n">
        <v>7116631</v>
      </c>
    </row>
    <row r="25">
      <c r="A25" s="4" t="inlineStr">
        <is>
          <t>NET CHANGE IN CASH</t>
        </is>
      </c>
      <c r="B25" s="5" t="n">
        <v>-7063011</v>
      </c>
      <c r="C25" s="5" t="n">
        <v>4849673</v>
      </c>
    </row>
    <row r="26">
      <c r="A26" s="4" t="inlineStr">
        <is>
          <t>Cash - Beginning of period</t>
        </is>
      </c>
      <c r="B26" s="5" t="n">
        <v>612183</v>
      </c>
      <c r="C26" s="5" t="n">
        <v>417074</v>
      </c>
    </row>
    <row r="27">
      <c r="A27" s="4" t="inlineStr">
        <is>
          <t>Cash - End of period</t>
        </is>
      </c>
      <c r="B27" s="5" t="n">
        <v>568607</v>
      </c>
      <c r="C27" s="5" t="n">
        <v>5262539</v>
      </c>
    </row>
    <row r="28">
      <c r="A28" s="3" t="inlineStr">
        <is>
          <t>NON-CASH INVESTING AND FINANCING ACTIVITIES:</t>
        </is>
      </c>
      <c r="B28" s="4" t="inlineStr">
        <is>
          <t xml:space="preserve"> </t>
        </is>
      </c>
      <c r="C28" s="4" t="inlineStr">
        <is>
          <t xml:space="preserve"> </t>
        </is>
      </c>
    </row>
    <row r="29">
      <c r="A29" s="4" t="inlineStr">
        <is>
          <t>Goodwill</t>
        </is>
      </c>
      <c r="B29" s="5" t="n">
        <v>1686789</v>
      </c>
      <c r="C29" s="5" t="n">
        <v>0</v>
      </c>
    </row>
    <row r="30">
      <c r="A30" s="4" t="inlineStr">
        <is>
          <t>BeOP Outstanding Liabilities</t>
        </is>
      </c>
      <c r="B30" s="5" t="n">
        <v>1430511</v>
      </c>
      <c r="C30" s="5" t="n">
        <v>0</v>
      </c>
    </row>
    <row r="31">
      <c r="A31" s="4" t="inlineStr">
        <is>
          <t>Fair market derivative warrant adjustment</t>
        </is>
      </c>
      <c r="B31" s="5" t="n">
        <v>344680</v>
      </c>
      <c r="C31" s="5" t="n">
        <v>0</v>
      </c>
    </row>
    <row r="32">
      <c r="A32" s="4" t="inlineStr">
        <is>
          <t>Common Stock issued</t>
        </is>
      </c>
      <c r="B32" s="5" t="n">
        <v>894</v>
      </c>
      <c r="C32" s="5" t="n">
        <v>0</v>
      </c>
    </row>
    <row r="33">
      <c r="A33" s="4" t="inlineStr">
        <is>
          <t>Issuance of common stock for marketing consulting Services</t>
        </is>
      </c>
      <c r="B33" s="5" t="n">
        <v>0</v>
      </c>
      <c r="C33" s="5" t="n">
        <v>0</v>
      </c>
    </row>
    <row r="34">
      <c r="A34" s="4" t="inlineStr">
        <is>
          <t>Issuance of common stock for acquisition BeOP</t>
        </is>
      </c>
      <c r="B34" s="5" t="n">
        <v>0</v>
      </c>
      <c r="C34" s="5" t="n">
        <v>0</v>
      </c>
    </row>
    <row r="35">
      <c r="A35" s="4" t="inlineStr">
        <is>
          <t>Issuance of common stock for acquisition DSL</t>
        </is>
      </c>
      <c r="B35" s="5" t="n">
        <v>3556561</v>
      </c>
      <c r="C35" s="5" t="n">
        <v>-4208</v>
      </c>
    </row>
    <row r="36">
      <c r="A36" s="4" t="inlineStr">
        <is>
          <t>Issuance of common stock for Logiq share distribution</t>
        </is>
      </c>
      <c r="B36" s="6" t="n">
        <v>0</v>
      </c>
      <c r="C36"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Corporate Information and Business Overview Collective Audience, Inc.
(the “Company”) operates primarily through its subsidiaries, DLQ INC., a Nevada corporation ( “DLQ”), DSL Digital,
LLC, a Utah Limited Liability Company (“DSL”) and The Odyssey SAS (dba BeOP) (“BeOP”), a company organized under
the laws of France DLQ DLQ is a Nevada corporation,
originally incorporated in December 2019 as Origin 8, Inc. DLQ has two wholly owned subsidiaries, Tamble, Inc., a Delaware corporation,
and Push Interactive, LLC, a Minnesota limited liability company, located in Minneapolis, Minnesota, USA. Tamble, Inc. is not an operating
business. Its sole purpose is to hire independent contractors for DLQ’s marketing business. On January 8, 2020, DLQ’s,
then parent completed the acquisition of substantially all of the assets of Push Holdings, Inc. and the assets were transferred to Push
Interactive, LLC. This acquired business operates a consumer data management platform powered by lead generation, online marketing, and
multichannel reengagement strategies through its owned and operated brands. DLQ has developed a proprietary data management platform and
integrated with several third-party service providers to optimize the return on its marketing efforts. DLQ focuses on consumer engagement
and enrichment to maximize its return on acquisition through repeat monetization of each consumer. As part of the transaction, Logiq,
Inc. issued 35,714,285 14,285,714 On March 31, 2022, DLQ and
its then parent completed the acquisitions of certain customer contractual agreements of Battle Bridge Labs, LLC and Section 2383 LLC,
a Tulsa, Oklahoma based digital brand marketing agency. The purchase price was $ 2,929,612 2,912,621 2,679,612 250,000 200,000 50,000 Battle Bridge Acquisition
Co., LLC became the third wholly owned subsidiary of DLQ. Battle Bridge is a full-service branding and digital marketing agency serving
both external clients and internal parts of the Company. Battle Bridge offers branding and identity development in additional to digital
strategy and media busing services, as well as all of the requisite ancillary and supporting services to enable the branding and digital
practices. On September 9, 2022, DLQ
and its then parent Logiq Inc. entered into a definitive merger agreement for a business combination whereby it will merge with Abri Merger
Sub Inc., a wholly owned subsidiary of Abri SPAC I, Inc., a special purpose acquisition company (“SPAC”). The business combination
between the merger of Abri Merger Sub, Inc. with and into DLQ, with DLQ surviving the merger as a wholly owned subsidiary of the Company.
Upon the closing of the acquisition, the Company changed its name to “Collective Audience, Inc.” Abri Merger Sub, Inc issued
11.4 114 The accompanying unaudited
consolidated financial statements represent the financial position and result of operations of the Company, with its subsidiary BeOp
and DSL as the source of operations. DSL On June 28, 2024 the Company
acquired DSL Digital LLC, a Utah limited liability company (“DSL”). DSL is a global marketing platform with proprietary artificial
intelligence technology that enables it to triple the performance of its competitors (for Fortune 500 companies such as SAP and Accenture).
DSL’s fast-growing Business-to-Business (B2B) and Direct-to-Consumer (DTC) advertising channels are now able to create unique, never-before-seen
programs for brands and publishers using the BeOp platform, forming the basis for the launch of Collective Audience, Inc’s “Audience
Service” offering and its expansion into B2B advertising and media. BeOp On August 1, 2024, the Company
entered into a Share Exchange Agreement (the “Purchase Agreement”) by and among the Company, BeOp, and all shareholders of
BeOp (the “Sellers” and each a “Seller”), pursuant to which the Company purchased one hundred percent ( 100 The transaction executed
through the issuance of 3,006,667 0.45 1,353,000 2,783,511 1,430,511 In consideration for the
Acquisition, the Company issued a total of 3,006,667 666,667 As further consideration
for the Purchase Agreement, at the end of December 31, 2025, and upon BeOp reaching its currently forecasted gross revenue and EBITDA
for 2024 and 2025, taking into account and including the Company’s sales under the Interim License Agreement, as set forth on Exhibit
F in the Purchase Agreement, the Company shall pay to Sellers, in accordance with the pro rata allocations designated in Exhibit A, an
amount equal to € 200,000 As previously disclosed,
the closing of the Acquisition was conditioned, in part on BeOp’s debt restructuring proceedings with the Commercial Court of Paris,
France (the “Restructured Debt”). As part of the Binding LOI, the Company had contributed to an escrow account (at the direction
of the Commercial Court of Paris) € 350,000 1,430,511 2,783,511 The Purchase Agreement contains
standard representations, warranties, covenants, indemnification and other terms customary in similar transactions. The Business Combination As previously announced,
on September 9, 2022, Abri SPAC I, Inc., a Delaware corporation (“Abri”), Abri Merger Sub, Inc., a Delaware corporation and
wholly owned subsidiary of Abri (“Merger Sub”), Logiq, Inc., a Delaware corporation (“Logiq or “DLQ Parent”)
whose common stock is quoted on OTCQX Market under the ticker symbol “LGIQ” and, DLQ, Inc., a Nevada corporation and wholly
owned subsidiary of DLQ Parent (“DLQ”) entered into a Merger Agreement (the “Merger Agreement”). On November 2, 2023 (the
“Closing Date”), the Business Combination, among other transactions contemplated by the Merger Agreement, was completed (the
“Closing”). On the Closing Date, 11,400,000 13,220,063 62,185 On November 3, 2023, the
Company’s Common Stock began trading on the Nasdaq Global Market under the symbol “CAUD.” The units previously trading
under the symbol “ASPAU” were separated into their separate components and ceased to trade. The settlement of the Abri
convertible note, related party, in the amount of $ 1,931,250 1,671,784 250,000 114,893 3,967,927 The Merger Consideration and Treatment of Securities At Closing, pursuant to the
terms of the Merger Agreement and after giving effect to the redemptions of shares of Abri Common Stock:
• The total consideration paid at Closing (the “Merger Consideration”) by Abri to DLQ security holders was 11,400,000 114
• Each share of DLQ Common Stock, if any, that was owned by Abri, Merger Sub, DLQ or any other affiliate of Abri immediately prior to the effective time of the Merger (the “Effective Time”) was automatically cancelled and retired without any conversion or consideration;
• each share of Merger Sub common stock, par value $0.0001 per share (“Merger Sub Common Stock”), issued and outstanding immediately prior to the Effective Time was converted into one newly issued share of Common Stock of the Surviving Corporation. Concurrent with Closing,
upon issuance of the Consideration Shares, DLQ Parent declared a share dividend of 3,762,000 October 24, 2023 1,500,000 5,000,000 1,600,000 The Company has authorized 200,000,000 100,000,000 0.0001 13,220,263 no 6,028,518 The settlement of the Abri
convertible note, related party, in the amount of $ 1,931,250 1,671,784 250,000 114,893 3,967,927 On December 19, 2023, the
Company entered into a securities purchase agreement (the “Purchase Agreement”) with certain investors (the “Investors”),
pursuant to which the Company agreed to issue and sell to the Investors in a private placement (the “Offering”) (i) 465,118 697,678 600,000 The following table reconciles
the elements of the Business Combination to the consolidated statement of changes in stockholders’ deficit for the year ended December
31, 2023:
Schedule of business combination to consolidated statement
Cash - Trust and Escrow $ 5,667,221
Less: Transaction Expenses Paid 5,557,206
Net proceeds from the Business Combination 110,015
Less: Recognition of SPAC closing balance sheet (3,603,034 )
Reverse capitalization, net $ (3,493,019 ) The number of shares of
Common Stock issued immediately following the consummation of the Business Combination are as follows:
Schedule of shares of common stock issued immediately consummation of business combination
Abri common stock outstanding prior to Business Combination 5,733,920
Less: Redemption of Abri common stock (5,671,735 )
Common stock of Abri 62,185
Abri private units outstanding 294,598
Abri founder shares outstanding 1,433,480
Other 29,800
Business Combination shares 1,820,063
CAUD common stock 11,400,000
Common stock immediately following Business Combination 13,220,063
Brownstone investment 232,559
Timothy Wong (Brownstone) 232,559
Other shares issued during FY23 41,629
Weighted-average common shares outstanding – Basic and Diluted 13,726,8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MERGER For financial accounting
purposes, this acquisition (referred to as the “Merger”) was a reverse acquisition of Abri by DLQ and was treated as a recapitalization
with DLQ as the accounting acquirer. Accordingly, the financial statements have been prepared to give retroactive effect of the reverse
acquisition completed on November 2, 2023 and represent the operations of DLQ, with one adjustment, which is to retroactively adjust
the DLQ legal capital to reflect the legal capital of Abri. Accordingly, historical financial statements have been restated to reflect
the recapitalization for all periods occurring after the acquisition that was effective as of November 2, 2023. Such restatement primarily
related to common stock, equivalent shares information and basic and diluted per share data. BASIS OF PRESENTATION AND PRINCIPLES OF CONSOLIDATION The consolidated financial
statements have been prepared in accordance with the accounting principles generally accepted in the United States of America (“US
GAAP”). The consolidated financial statements reflect the assets, liabilities, revenue and expenses directly attributable to the
Company. The Company is a separate legal entity and as such, general and administrative costs have been recorded directly to the books
and records of the Company on a specific identification basis. Certain corporate overhead costs have been recorded based upon expenses
directly attributable to the Company. Management believes all costs have been appropriately recorded. USE OF ESTIMATES The preparation of the Company’s
unaudit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makes its best estimate of the ultimate
outcome for these items based on historical trends and other information available when the consolidated financial statements are prepared.
Actual results could differ from those estimate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 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FAIR VALUE OF FINANCIAL INSTRUMENTS The assets are valued using
a fair market basis as defined in the Financial Accounting Standards Board (FASB ASC 820, Fair Value Measurement).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he fair value of certain assets and liabilities assumed in the acquisition of Push
Holdings, Inc. were determined utilizing the level 3 inputs. LIQUIDITY The Company requires substantial
amounts of operating cash for operating activities, including salaries and wages paid to the employees and contractors, general and administrative
expenses, and others. As of September 30, 2024, the Company had $ 556,423 no The Company incurred operating
losses and generated negative operating cash flows for the nine months ended September 30, 2024, of $ 12,460,498 The Company considers operating
results, capital resources and financial position, in combination with current projections and estimates, as part of its plan to fund
operations over a reasonable period of time. The future viability of the company beyond 2024 is largely dependent on outside funding or
additional sources of financing. Management will explore strategic
alliances with enterprise investors that have a specific investment focus on digital marketing, advertising technology and lead generation
companies. The Company is already acquainted with investment groups that have portfolio companies which could form strategic investment/partnerships
with the Company and/or its subsidiaries. The Company will continue to explore these opportunities. While it is anticipated that
one of the above will provide assistance to address the liquidity concerns, these consolidated financial statements do not include any
adjustments relating to the recoverability and classification of recorded asset amounts or amounts and classification of liabilities that
might result from this uncertainty. There can be no assurance
that the Company will be able to raise additional funds or that the terms and conditions of any future financing will be workable or acceptable
to the Company or its stockholders. If the Company is unable to fund its operations from existing cash on hand, operating cash flows,
additional borrowings, or raising equity capital, the Company may not continue operations. RISKS AND UNCERTAINTIES The Company relies on cloud-based
hosting through a global accredited hosting provider. Management believes that alternate sources are available; however, disruption or
termination of this relationship could adversely affect the Company’s operating results in the near-term. GOODWILL Goodwill is recorded as the
difference between the aggregate consideration in a business combination and the fair value of the acquired net tangible and intangible
assets.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re were no impairments recorded for period September 30, 2023 but for ending period September 30, 2024 the
Company elected to impair the full value of the Weyland technology acquisition post full year integration review of the operations. INTANGIBLE ASSETS The Company’s intangible
assets consist of a trademark name and software technology that was acquired as part of the acquisition of Push Holdings, Inc. as well
as the customer list acquired as part of the Battle Bridge acquisition. Post full year review of the business period ending September
30, 2024 the Company elected to impair the remaining balance prior to year end. IMPAIRMENT OF LONG-LIVED ASSETS The Company classifies its
long-life assets into: (i) computer and office equipment; (ii) furniture and fixtures, (iii) leasehold improvements, and
(iv) finite life intangible assets. The Company evaluates the
recoverability of long-lived assets annually, or more frequently whenever events or changes in circumstances indicate the assets might
be impaired. If the carrying value of the long-life asset is not recoverable on a future cash flow basis, an impairment is recognized.
As of the period ended September 30, 2024 the Company had recorded impairment charges on the Goodwill from its business combination of
Push Interactive LLC and the remaining amortization of assets as well from Battle Bridge and Push Interactive. No LEASE The Company adopted ASU 2016-02,
Leases (Topic 842), on January 8, 2020,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at the present value of future lease payments. There were no impairments
recorded for the periods ended September 30, 2024 and September 30, 2023. ACCOUNTS RECEIVABLE Accounts receivable consists
of trade receivables from customers. The Company records accounts receivable at its net realizable value, recognizing an allowance for
doubtful accounts based on our best estimate of probable credit losses on our existing accounts receivable. The Company individually reviews
all balances that exceed 90 days from the invoice date and assess for provisions for doubtful accounts based on an assessment of
the balance that will be collected. Balances are written off against the allowance after all means of collection have been exhausted and
the possibility of recovery is considered remote. The allowance for doubtful
accounts as of September 30, 2024 and December 31, 2023, amounts to $ 0 0 0 0 ACCOUNTS RECEIVABLE AND DUE TO FACTOR The Company factors designated
trade receivables pursuant to a factoring agreement with Bayview Funding LLC, and unrelated factor (the “Factor”). The agreement
specifies that eligible trade receivables are factored with recourse. The Company submits selected trade receivables to the factor and
receives up to 85% of the face value of the receivable by wire transfer or ACH. The Factor withholds 15% as retainage.
Upon payment by the customer, the Company receives the remainder of the amount due from the factor. Trade receivables assigned
to the Factor are carried at the original invoice amount less an estimate made for doubtful accounts. Under the terms of the recourse
provision, the Company is required to reimburse the Factor for factored receivables that are not paid on time. Accordingly, these receivables
are accounted for as a secured financing arrangement and not as a sale of financial assets. The allowance of doubtful accounts is based
on management regular evaluation of individual customer’s receivables and consideration of a customer’s financial condition
and credit history. Trade receivables are written off when deemed uncollectable. Recoveries of trade receivables previously written off
are recorded when received. The Company presents the
receivables, net of allowances, as current assets and presents the amount potentially due to the Factor as a secured financing in the
current liabilities. For the period ended September
30, 2024 all factored receivables were settled and balances zeroed. Factored receivables for the year ended December 31, 2023 was in the
amount of $ 0 CASH AND CASH EQUIVALENTS Cash and cash equivalents
represent cash on hand, demand deposits, and other short-term highly liquid investments placed with banks, which have original maturities
of three months or less and are readily convertible to known amounts of cash. CONCENTRATIONS OF RISK The Company’s financial
instruments are potentially subject to concentrations of credit risk. The Company places its cash with high quality credit institutions.
From time to time, the Company maintains cash balances at certain institutions in excess of the FDIC limit. Management believes that the
risk of loss is not significant and has not experienced any losses in such accounts. During the three and nine
months ended September 30, 2024 there were 25 clients between DSL and BeOp. As of September 30, 2024,
there was only one significant client in accounts receivable - SAP. As of September 30, 2024,
there were no significant vendors in accounts pay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3:33Z</dcterms:created>
  <dcterms:modified xmlns:dcterms="http://purl.org/dc/terms/" xmlns:xsi="http://www.w3.org/2001/XMLSchema-instance" xsi:type="dcterms:W3CDTF">2025-05-09T20:03:35Z</dcterms:modified>
</cp:coreProperties>
</file>